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Accounting Policies" sheetId="7" state="visible" r:id="rId7"/>
    <sheet xmlns:r="http://schemas.openxmlformats.org/officeDocument/2006/relationships" name="Goodwill" sheetId="8" state="visible" r:id="rId8"/>
    <sheet xmlns:r="http://schemas.openxmlformats.org/officeDocument/2006/relationships" name="Share Repurchase Programs" sheetId="9" state="visible" r:id="rId9"/>
    <sheet xmlns:r="http://schemas.openxmlformats.org/officeDocument/2006/relationships" name="Accumulated Other Comprehensive" sheetId="10" state="visible" r:id="rId10"/>
    <sheet xmlns:r="http://schemas.openxmlformats.org/officeDocument/2006/relationships" name="Stock-Based Compensation" sheetId="11" state="visible" r:id="rId11"/>
    <sheet xmlns:r="http://schemas.openxmlformats.org/officeDocument/2006/relationships" name="Store Closures" sheetId="12" state="visible" r:id="rId12"/>
    <sheet xmlns:r="http://schemas.openxmlformats.org/officeDocument/2006/relationships" name="Interest Expense, Net"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Goodwill (Tables)" sheetId="19" state="visible" r:id="rId19"/>
    <sheet xmlns:r="http://schemas.openxmlformats.org/officeDocument/2006/relationships" name="Share Repurchase Programs (Tabl" sheetId="20" state="visible" r:id="rId20"/>
    <sheet xmlns:r="http://schemas.openxmlformats.org/officeDocument/2006/relationships" name="Accumulated Other Comprehensi21" sheetId="21" state="visible" r:id="rId21"/>
    <sheet xmlns:r="http://schemas.openxmlformats.org/officeDocument/2006/relationships" name="Stock-Based Compensation (Table" sheetId="22" state="visible" r:id="rId22"/>
    <sheet xmlns:r="http://schemas.openxmlformats.org/officeDocument/2006/relationships" name="Interest Expense, Net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Accounting Policies - Fair Valu" sheetId="26" state="visible" r:id="rId26"/>
    <sheet xmlns:r="http://schemas.openxmlformats.org/officeDocument/2006/relationships" name="Accounting Policies - Related P" sheetId="27" state="visible" r:id="rId27"/>
    <sheet xmlns:r="http://schemas.openxmlformats.org/officeDocument/2006/relationships" name="Accounting Policies - New Accou" sheetId="28" state="visible" r:id="rId28"/>
    <sheet xmlns:r="http://schemas.openxmlformats.org/officeDocument/2006/relationships" name="Goodwill (Details)" sheetId="29" state="visible" r:id="rId29"/>
    <sheet xmlns:r="http://schemas.openxmlformats.org/officeDocument/2006/relationships" name="Share Repurchase Program (Detai" sheetId="30" state="visible" r:id="rId30"/>
    <sheet xmlns:r="http://schemas.openxmlformats.org/officeDocument/2006/relationships" name="Accumulated Other Comprehensi31" sheetId="31" state="visible" r:id="rId31"/>
    <sheet xmlns:r="http://schemas.openxmlformats.org/officeDocument/2006/relationships" name="Stock-Based Compensation (Detai" sheetId="32" state="visible" r:id="rId32"/>
    <sheet xmlns:r="http://schemas.openxmlformats.org/officeDocument/2006/relationships" name="Store Closures (Details)" sheetId="33" state="visible" r:id="rId33"/>
    <sheet xmlns:r="http://schemas.openxmlformats.org/officeDocument/2006/relationships" name="Interest Expense, Net (Details)" sheetId="34" state="visible" r:id="rId34"/>
    <sheet xmlns:r="http://schemas.openxmlformats.org/officeDocument/2006/relationships" name="Earnings Per Share (Details)" sheetId="35" state="visible" r:id="rId35"/>
    <sheet xmlns:r="http://schemas.openxmlformats.org/officeDocument/2006/relationships" name="Segment Reporting (Detai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7</t>
  </si>
  <si>
    <t>Aug. 01, 2017</t>
  </si>
  <si>
    <t>Document and Entity Information</t>
  </si>
  <si>
    <t>Entity Registrant Name</t>
  </si>
  <si>
    <t>CVS HEALTH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 USD ($) shares in Millions, $ in Millions</t>
  </si>
  <si>
    <t>3 Months Ended</t>
  </si>
  <si>
    <t>Jun. 30, 2016</t>
  </si>
  <si>
    <t>Condensed Consolidated Statements of Income</t>
  </si>
  <si>
    <t>Net revenues</t>
  </si>
  <si>
    <t>Cost of revenues</t>
  </si>
  <si>
    <t>Gross profit</t>
  </si>
  <si>
    <t>Operating expenses</t>
  </si>
  <si>
    <t>Operating profit</t>
  </si>
  <si>
    <t>Interest expense, net</t>
  </si>
  <si>
    <t>Loss on early extinguishment of debt</t>
  </si>
  <si>
    <t>Other expense</t>
  </si>
  <si>
    <t>Income before income tax provision</t>
  </si>
  <si>
    <t>Income tax provision (benefit)</t>
  </si>
  <si>
    <t>Income from continuing operations</t>
  </si>
  <si>
    <t>Income (loss) from discontinued operations, net of tax</t>
  </si>
  <si>
    <t>Net income</t>
  </si>
  <si>
    <t>Net income attributable to noncontrolling interest</t>
  </si>
  <si>
    <t>Net income attributable to CVS Health</t>
  </si>
  <si>
    <t>Basic earnings per share:</t>
  </si>
  <si>
    <t>Income from continuing operations attributable to CVS Health (in dollars per share)</t>
  </si>
  <si>
    <t>Loss from discontinued operations attributable to CVS Health (in dollars per share)</t>
  </si>
  <si>
    <t>Net income attributable to CVS Health (in dollars per share)</t>
  </si>
  <si>
    <t>Weighted average shares outstanding (in shares)</t>
  </si>
  <si>
    <t>Diluted earnings per share:</t>
  </si>
  <si>
    <t>Dividends declared per share (in dollars per share)</t>
  </si>
  <si>
    <t>Condensed Consolidated Statements of Comprehensive Income - USD ($) $ in Millions</t>
  </si>
  <si>
    <t>Condensed Consolidated Statements of Comprehensive Income</t>
  </si>
  <si>
    <t>Other comprehensive income:</t>
  </si>
  <si>
    <t>Foreign currency translation adjustments, net of tax</t>
  </si>
  <si>
    <t>Net cash flow hedges, net of tax</t>
  </si>
  <si>
    <t>Total other comprehensive income (loss)</t>
  </si>
  <si>
    <t>Comprehensive income</t>
  </si>
  <si>
    <t>Comprehensive income attributable to noncontrolling interest</t>
  </si>
  <si>
    <t>Comprehensive income attributable to CVS Health</t>
  </si>
  <si>
    <t>Condensed Consolidated Balance Sheets - USD ($) $ in Millions</t>
  </si>
  <si>
    <t>Dec. 31, 2016</t>
  </si>
  <si>
    <t>Assets:</t>
  </si>
  <si>
    <t>Cash and cash equivalents</t>
  </si>
  <si>
    <t>Short-term investments</t>
  </si>
  <si>
    <t>Accounts receivable, net</t>
  </si>
  <si>
    <t>Inventori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Deferred income taxes</t>
  </si>
  <si>
    <t>Other long-term liabilities</t>
  </si>
  <si>
    <t>Shareholders’ equity:</t>
  </si>
  <si>
    <t>Preferred stock, par value $0.01: 0.1 shares authorized; none issued or outstanding</t>
  </si>
  <si>
    <t xml:space="preserve"> </t>
  </si>
  <si>
    <t>Common stock, par value $0.01: 3,200 shares authorized; 1,710 shares issued and 1,015 shares outstanding at June 30, 2017 and 1,705 shares issued and 1,061 shares outstanding at December 31, 2016</t>
  </si>
  <si>
    <t>Treasury stock, at cost: 694 shares at June 30, 2017 and 643 shares at December 31, 2016</t>
  </si>
  <si>
    <t>Shares held in trust: 1 share at June 30, 2017 and December 31, 2016</t>
  </si>
  <si>
    <t>Capital surplus</t>
  </si>
  <si>
    <t>Retained earnings</t>
  </si>
  <si>
    <t>Accumulated other comprehensive income (loss)</t>
  </si>
  <si>
    <t>Total CVS Health shareholders’ equity</t>
  </si>
  <si>
    <t>Noncontrolling interes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hares held in trust: 1 share at December 31, 2016 and 2015 (in shares)</t>
  </si>
  <si>
    <t>Condensed 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 of property and equipment and other assets</t>
  </si>
  <si>
    <t>Acquisitions (net of cash acquired) and other investments</t>
  </si>
  <si>
    <t>Purchase of available-for-sale investments</t>
  </si>
  <si>
    <t>Maturity of available-for-sale investments</t>
  </si>
  <si>
    <t>Net cash used in investing activities</t>
  </si>
  <si>
    <t>Cash flows from financing activities:</t>
  </si>
  <si>
    <t>Increase (decrease) in short-term debt</t>
  </si>
  <si>
    <t>Proceeds from issuance of long-term debt</t>
  </si>
  <si>
    <t>Repayments of long-term debt</t>
  </si>
  <si>
    <t>Purchase of noncontrolling interest in subsidiary</t>
  </si>
  <si>
    <t>Dividends paid</t>
  </si>
  <si>
    <t>Proceeds from exercise of stock options</t>
  </si>
  <si>
    <t>Payments for taxes related to net share settlement of equity awards</t>
  </si>
  <si>
    <t>Repurchase of common stock</t>
  </si>
  <si>
    <t>Other</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Reconciliation of net income to net cash provided by operating activities:</t>
  </si>
  <si>
    <t>Adjustments required to reconcile net income to net cash provided by operating activities:</t>
  </si>
  <si>
    <t>Depreciation and amortization</t>
  </si>
  <si>
    <t>Goodwill impairment</t>
  </si>
  <si>
    <t>Stock-based compensation</t>
  </si>
  <si>
    <t>Deferred income taxes and other noncash items</t>
  </si>
  <si>
    <t>Change in operating assets and liabilities, net of effects from acquisitions:</t>
  </si>
  <si>
    <t>Accounts payable and claims and discounts payable</t>
  </si>
  <si>
    <t>Accounting Policies</t>
  </si>
  <si>
    <t>CVS Health Corporation
Notes to Condensed Consolidated Financial Statements
(Unaudited)
Note 1 – Accounting Policies
Basis of Presentation
The accompanying unaudited condensed consolidated financial statements of CVS Health Corporation and its subsidiaries (collectively, “CVS Health”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December 31, 2016 (“2016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June 30, 2017, the carrying value of cash and cash equivalents, short-term investments, accounts receivable, accounts payable, and the contingent consideration liability included in accrued expenses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75 million at June 30, 2017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June 30, 2017. The carrying amount and estimated fair value of the Company’s total long-term debt was $25.7 billion and $26.9 billion, respectively, as of June 30, 2017. The fair value of the Company’s long-term debt was estimated based on quoted prices currently offered in active markets for the Company’s debt, which is considered Level 1 of the fair value hierarchy.
Related Party Transactions
The Company has an equity method investment in SureScripts, LLC (“SureScripts”), which operates a clinical health information network. The Pharmacy Services and Retail/LTC segments utilize this clinical health information network in providing services to its client plan members and retail customers. The Company expensed fees for the use of this network of approximately $8 million and $9 million in the three months ended June 30, 2017 and 2016, respectively, and expensed fees for the use of this network of approximately $25 million and $22 million in the six months ended June 30, 2017 and 2016, respectively.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30 million and $32 million for pharmaceutical inventory purchases during the three months ended June 30, 2017 and 2016, respectively, and $70 million for pharmaceutical inventory purchases during the six months ended June 30, 2017 and 2016. Additionally, the Company performs certain collection functions for Heartland and then passes those customer cash collections back to Heartland. The Company’s investment and equity in earnings of Heartland for all periods presented is immaterial.
Discontinued Operations
In connection with certain business dispositions completed between 1991 and 1997, the Company retained guarantees on store lease obligations for a number of former subsidiaries, including Bob’s Stores and Linens ‘n Things, both of which subsequently filed for bankruptcy. See “Note 10 – Commitments and Contingencies” to the condensed consolidated financial statements. The Company’s discontinued operations include lease-related costs which the Company believes it will likely be required to satisfy pursuant to its lease guarantees.
New Accounting Pronouncements Recently Adopted
In July 2015, the Financial Accounting Standards Board (“FASB”) issued Accounting Standards Update (“ASU”) 2015-11, Inventory , which amends Accounting Standard Codification (“ASC”) Topic 330. This ASU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this standard effective January 1, 2017. The adoption of this new guidance did not have any impact on the Company’s condensed consolidated results of operations, financial position or cash flows.
In March 2016, the FASB issued ASU No. 2016-09, Improvements to Employee Share-Based Payment Accounting , which amends the accounting for certain aspects of shared-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guidance is required to be applied prospectively. The guidance also requires the presentation of excess tax benefits on the statement of cash flows as an operating activity rather than a financing activity, a change which may be applied prospectively or retrospectively. The guidance further provides an accounting policy election to account for forfeitures as they occur rather than utilizing the estimated amount of forfeitures at the time of issuance. The Company adopted this guidance effective January 1, 2017. The primary impact of adopting this guidance was the recognition of excess tax benefits in the income statement instead of recognizing them in equity. This income statement guidance was adopted on a prospective basis. As a result, a discrete tax benefit of $14 million and $33 million was recognized in the income tax provision in the three and six months ended June 30, 2017, respectively.
The Company elected to retrospectively adopt the guidance on the presentation of excess tax benefits in the statement of cash flows. The following is a reconciliation of the effect of the resulting reclassification of the excess tax benefits on the Company’s condensed consolidated statement of cash flows for the six months ended June 30, 2016:
As Previously
In millions
Reported
Adjustments
As Revised
Cash paid to other suppliers and employees
$
(7,082)
$
63
$
(7,019)
Net cash provided by operating activities
4,023
63
4,086
Excess tax benefits from stock-based compensation
63
(63)
—
Net cash used in financing activities
(4,126)
(63)
(4,189)
Reconciliation of net income to net cash provided by operating activities:
Accrued expenses
492
63
555
The Company elected to continue to estimate forfeitures expected to occur to determine the amount of compensation cost to be recognized in each period. None of the other provisions in this guidance had a material impact on the Company’s condensed consolidated financial statements.
In March 2017, the FASB issued ASU 2017-07, Improving the Presentation of Net Periodic Pension Cost and Net Periodic Postretirement Benefit Cost , which amends ASC Topic 715, Compensation – Retirement Benefits . ASU 2017-17 requires entities to disaggregate the current service cost component from the other components of net benefit cost and present it with other current compensation costs for related employees in the income statement and present the other components of net benefit cost elsewhere in the income statement and outside of operating income. Only the service cost component of net benefit cost is eligible for capitalization. The guidance is effective for interim and annual periods beginning after December 15, 2017. Early adoption is permitted as of the beginning of any annual periods for which an entity’s financial statements have not been issued. Entities are required to retrospectively apply the requirement for a separate presentation in the income statement of service costs and other components of net benefit cost and prospectively adopt the requirement to limit the capitalization of benefit costs to the service component. The Company adopted the income statement presentation aspects of this new guidance on a retrospective basis effective January 1, 2017. Nearly all of the Company’s net benefit costs for the Company’s defined benefit pension and postretirement plans do not contain a service cost component as most of these defined benefit plans have been frozen for an extended period of time. The following is a reconciliation of the effect of the reclassification of the net benefit cost from operating expenses to other expense in the Company’s condensed consolidated statements of income for the three and six months ended June 30, 2016:
As Previously
In millions
Reported
Adjustments
As Revised
Three Months Ended June 30, 2016
Operating expenses
$
4,665
$
(7)
$
4,658
Operating profit
2,350
7
2,357
Other expense
—
7
7
Six Months Ended June 30, 2016
Operating expenses
9,233
(16)
9,217
Operating profit
4,526
16
4,542
Other expense
—
16
16
In January 2017, the FASB issued ASU 2017-04, Simplifying the Test for Goodwill Impairment , which amends ASC Topic 350, Intangibles – Goodwill and Other . This ASU requires the Company to perform its annual, or applicable interim, goodwill impairment test by comparing the fair value of each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a goodwill impairment charge, if applicable. The guidance in ASU 2017-04 is effective for annual or interim goodwill impairment tests in fiscal years beginning after December 15, 2019. The Company elected to early adopt this standard as of January 1, 2017. At the date of adoption of this new guidance, the guidance did not have any impact on the Company’s condensed consolidated results of operations, financial position or cash flows.
New Accounting Pronouncements Not Yet Adopted
In May 2014, the FASB issued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 Principal Versus Agent Considerations (Reporting Revenue Gross Versus Net) ,” which amends the principal-versus-agent implementation guidance and in April 2016 the FASB issued ASU 2016-10, “ Identifying Performance Obligations and Licensing ,” which amends the guidance in those areas in the new revenue recognition standard. Both ASUs were issued in response to feedback received from the FASB-International Accounting Standards Board joint revenue recognition transition resource group. This new standard could impact the timing and amounts of revenue recognized. The new revenue standard is effective for annual reporting periods (including interim reporting periods within those periods) beginning January 1, 2018. Early adoption of the standard in 2017 is permitted; however, the Company does not intend to early adopt the new standard. Companies have the option of using either a full retrospective or a modified retrospective approach to adopt the guidance. The Company intends to adopt the new standard on a modified retrospective basis. The Company formed a project team to assess and implement the new revenue standard, has prepared its preliminary accounting policy memorandums and is entering the final stages of its documentation related to the new standard. While the Company is currently finalizing its assessment of all of the potential impacts of the new standard, including the potential impact from recent acquisitions, the Company does not expect the implementation of the standard will have a material effect on the Company's consolidated results of operations, cash flows or financial position. The new standard will however require more extensive revenue-related disclosure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8. Early adoption is permitted. The Company believes that the new standard will have a material impact on its consolidated balance sheet. The Company is currently evaluating the effect that implementation of this standard will have on the Company's consolidated results of operations, cash flows, financial position and related disclosures.
In August 2016, the FASB issued ASU No.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on its consolidated statement of cash flows of adopting this new accounting guidance.
In November 2016, the FASB issued ASU 2016-18, Statement of Cash Flows , which amends ASC Topic 230. This ASU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t>
  </si>
  <si>
    <t>Goodwill.</t>
  </si>
  <si>
    <t>Note 2 – Goodwill
Goodwill is not amortized, but is subject to annual impairment reviews, or more frequent reviews if events or circumstances indicate there may be impairment. Goodwill is evaluated for possible impairment by comparing the fair value of a reporting unit to its carrying value, including the goodwill assigned to that reporting unit.
During the second quarter of 2017, the Company pursued various strategic alternatives for its RxCrossroads (“RxC”) reporting unit. In connection with this ongoing effort, the Company performed an interim goodwill impairment test prior to the annual goodwill impairment test in the third quarter. In conjunction with the impairment test, the fair value of the RxC reporting unit was estimated to be lower than the carrying value resulting in a $135 million goodwill impairment charge within operating expenses. The fair value of the RxC reporting unit was determined using a combination of a discounted cash flow model and a comparable market transaction model. The Company also performed an impairment test of the intangible assets of the RxC reporting unit and none were impaired at June 30, 2017.
Below is a summary of the changes in the carrying value of goodwill by segment for the six months ended June 30, 2017:
Pharmacy
In millions
Services
Retail/LTC
Total
Balance, December 31, 2016
$
21,637
$
16,612
$
38,249
Acquisitions
—
18
18
Foreign currency translation adjustments
—
(2)
(2)
Impairment
—
(135)
(135)
Balance, June 30, 2017
$
21,637
$
16,493
$
38,130</t>
  </si>
  <si>
    <t>Share Repurchase Programs</t>
  </si>
  <si>
    <t>Note 3 – Share Repurchase Programs
During the six months ended June 30, 2017, the Company had the following outstanding share repurchase programs, both of which had previously been authorized by the Company’s Board of Directors:
In billions
Authorization Date
Authorized
Remaining
November 2, 2016 (“2016 Repurchase Program”)
$
15.0
$
14.3
December 15, 2014 (“2014 Repurchase Program”)
10.0
—
Each of the 2014 and 2016 Repurchase Programs, which were effective immediately, permitted the Company to effect repurchases from time to time through a combination of open market repurchases, privately negotiated transactions, accelerated share repurchase transactions, and/or other derivative transactions. Each of the repurchase programs could be modified or terminated by the Board of Directors at any time. The 2014 Repurchase Program was completed during the second quarter of 2017.
During the three months ended June 30, 2017, the Company repurchased an aggregate of approximately 14.3 million shares of common stock for approximately $340 million pursuant to the 2014 and 2016 Repurchase Programs. During the six months ended June 30, 2017, the Company repurchased an aggregate of approximately 50.4 million shares of common stock for approximately $4.0 billion pursuant to the 2014 and 2016 Repurchase Programs. This activity includes the accelerated share repurchase agreements (“ASRs”) described below.
Pursuant to the authorization under the 2014 Repurchase Program, effective August 29, 2016, the Company entered into two fixed dollar ASRs with Barclays Bank PLC (“Barclays”) for a total of $3.6 billion. Upon payment of the $3.6 billion purchase price on January 6, 2017, the Company received a number of shares of its common stock equal to 80% of the $3.6 billion notional amount of the ASRs or approximately 36.1 million shares, which were placed into treasury stock in January 2017. The ASRs were accounted for as an initial treasury stock transaction for $2.9 billion and a forward contract for $0.7 billion. In April 2017, the Company received 9.9 million shares of common stock, representing the remaining 20% of the $3.6 billion notional amount of the ASRs, thereby concluding the ASRs. The remaining 9.9 million shares of common stock delivered to the Company by Barclays were placed into treasury stock and the forward contract was reclassified from capital surplus to treasury stock in April 2017.
At the time they were received, the initial and final receipt of shares resulted in an immediate reduction of the outstanding shares used to calculate the weighted average common shares outstanding for basic and diluted earnings per share.</t>
  </si>
  <si>
    <t>Accumulated Other Comprehensive Income</t>
  </si>
  <si>
    <t>Note 4 – Accumulated Other Comprehensive Income
Accumulated other comprehensive income consists of foreign currency translation adjustments, unrealized losses on cash flow hedges executed in previous years associated with the issuance of long-term debt, and changes in the net actuarial gains and losses associated with pension and other postretirement benefit plans. The following table summarizes the activity within the components of accumulated other comprehensive income.
Changes in accumulated other comprehensive income (loss) by component is shown on the below:
Three Months Ended June 30, 2017 (1)
Pension and
Losses on
Other
Foreign
Cash Flow
Postretirement
In millions
Currency
Hedges
Benefits
Total
Balance, March 31, 2017
$
(119)
$
(4)
$
(173)
$
(296)
Other comprehensive income (loss) before reclassifications
(10)
—
—
(10)
Amounts reclassified from accumulated other comprehensive income (2)
—
—
—
—
Net other comprehensive income (loss)
(10)
—
—
(10)
Balance, June 30, 2017
$
(129)
$
(4)
$
(173)
$
(306)
Three Months Ended June 30, 2016 (1)
Pension and
Losses on
Other
Foreign
Cash Flow
Postretirement
Currency
Hedges
Benefits
Total
Balance, March 31, 2016
$
(147)
$
(6)
$
(186)
$
(339)
Other comprehensive income before reclassifications
22
—
—
22
Amounts reclassified from accumulated other comprehensive income (2)
—
—
—
—
Net other comprehensive income
22
—
—
22
Balance, June 30, 2016
$
(125)
$
(6)
$
(186)
$
(317)
Six Months Ended June 30, 2017 (1)
Pension and
Losses on
Other
Foreign
Cash Flow
Postretirement
Currency
Hedges
Benefits
Total
Balance, December 31, 2016
$
(127)
$
(5)
$
(173)
$
(305)
Other comprehensive income (loss) before reclassifications
(2)
—
—
(2)
Amounts reclassified from accumulated other comprehensive income (2)
—
1
—
1
Net other comprehensive income (loss)
(2)
1
—
(1)
Balance, June 30, 2017
$
(129)
$
(4)
$
(173)
$
(306)
Six Months Ended June 30, 2016 (1)
Pension and
Losses on
Other
Foreign
Cash Flow
Postretirement
Currency
Hedges
Benefits
Total
Balance, December 31, 2015
$
(165)
$
(7)
$
(186)
$
(358)
Other comprehensive income before reclassifications
40
—
—
40
Amounts reclassified from accumulated other comprehensive income (2)
—
1
—
1
Net other comprehensive income
40
1
—
41
Balance, June 30, 2016
$
(125)
$
(6)
$
(186)
$
(317)
(1)
All amounts are net of tax.
(2)
The amounts reclassified from accumulated other comprehensive income for losses on cash flow hedges are recorded within interest expense, net on the condensed consolidated statements of income. The amounts reclassified from accumulated other comprehensive income for pension and other postretirement benefits are included in other expense on the condensed consolidated statements of income.</t>
  </si>
  <si>
    <t>Stock-Based Compensation</t>
  </si>
  <si>
    <t>Note 5 – Stock-Based Compensation
A summary of stock-based compensation for each of the respective periods is as follows:
Three Months Ended
Six Months Ended
June 30,
June 30,
In millions
2017
2016
2017
2016
Stock-based compensation:
Stock options
$
14
$
17
$
34
$
39
Restricted stock units
39
33
74
68
Total stock-based compensation
$
53
$
50
$
108
$
107
During the three months ended June 30, 2017, the Company granted approximately 4 million stock options with a weighted average fair value of $9.43 and a weighted average fair value exercise price of $78.05. The Company had approximately 23 million stock options outstanding as of June 30, 2017 with a weighted average exercise price of $73.10 and a weighted average contractual term of 3.98 years. During the three months ended June 30, 2017, the Company granted approximately 3 million restricted stock units with a weighted average fair value of $78.05. The Company had approximately 6 million restricted stock units unvested as of June 30, 2017 with a weighted average fair value of $86.79.</t>
  </si>
  <si>
    <t>Store Closures</t>
  </si>
  <si>
    <t>Note 6 – Store Closures
In December 2016, the Company announced an enterprise streamlining initiative designed to reduce costs and enhance operating efficiencies to allow the Company to be more competitive in the current health care environment. In connection with the enterprise streamlining initiative, the Company announced its intention to rationalize the number of retail stores by closing approximately 70 underperforming stores during the year ending December 31, 2017. During the three and six months ended June 30, 2017, the Company closed three and 63 retail stores, respectively, and recorded charges of $6 million and $205 million, respectively, within operating expenses in the Retail/LTC Segment. The charges are primarily comprised of provisions for the present value of noncancelable lease obligations.
The noncancelable lease obligations associated with stores closed during the six months ended June 30, 2017 extend through the year 2039. In connection with the enterprise streamlining initiative, the Company expects to record additional charges of approximately $15 million during the remainder of 2017 as it continues to rationalize the number of retail stores.</t>
  </si>
  <si>
    <t>Interest Expense, Net</t>
  </si>
  <si>
    <t>Note 7 – Interest Expense, Net
The following are the components of interest expense, net:
Three Months Ended
Six Months Ended
June 30,
June 30,
In millions
2017
2016
2017
2016
Interest expense
$
251
$
284
$
509
$
572
Interest income
(4)
(4)
(10)
(9)
Interest expense, net
$
247
$
280
$
499
$
563</t>
  </si>
  <si>
    <t>Earnings Per Share</t>
  </si>
  <si>
    <t>Note 8 – Earnings Per Share
Earnings per share is computed using the two-class method. Options to purchase 11.0 million and 9.4 million s hares of common stock were outstanding, but were not included in the calculation of diluted earnings per share, for the three and six months ended June 30, 2017, respectively, because the exercise prices of the options were greater than the average market price of the common shares and, therefore, the effect would be antidilutive. For the same reason, options to purchase approximately 7.8 million and 5.7 million shares of common stock were outstanding, but were not included in the calculation of diluted earnings per share for the three and six months ended June 30, 2016, respectively.
The following is a reconciliation of basic and diluted earnings per share from continuing operations for the respective periods:
Three Months Ended
Six Months Ended
June 30,
June 30,
In millions, except per share amounts
2017
2016
2017
2016
Numerator for earnings per share calculation:
Income from continuing operations
$
1,097
$
924
$
2,059
$
2,071
Income allocated to participating securities
(3)
(4)
(8)
(10)
Net income attributable to noncontrolling interest
—
—
(1)
(1)
Income from continuing operations attributable to CVS Health
$
1,094
$
920
$
2,050
$
2,060
Denominator for earnings per share calculation:
Weighted average shares, basic
1,019
1,070
1,024
1,081
Effect of dilutive securities
5
5
5
6
Weighted average shares, diluted
1,024
1,075
1,029
1,087
Earnings per share from continuing operations:
Basic
$
1.07
$
0.86
$
2.00
$
1.91
Diluted
$
1.07
$
0.86
$
1.99
$
1.90</t>
  </si>
  <si>
    <t>Segment Reporting</t>
  </si>
  <si>
    <t>Note 9 – Segment Reporting
The Company has three reportable segments: Pharmacy Services, Retail/LTC and Corporate. The Retail/LTC Segment includes the operating results of the Company’s Retail Pharmacy and LTC/RxCrossroads operating segments as the operations and economic characteristics are similar. The Company’s three reportable segments maintain separate financial information by which operating results are evaluated on a regular basis by the Company’s chief operating decision maker in deciding how to allocate resources and in assessing performance.
The Company evaluates its Pharmacy Services and Retail/LTC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 The chief operating decision maker does not use total assets by segment to make decisions regarding resources, therefore the total asset disclosure by segment has not been included.
The Pharmacy Services Segment provides a full range of pharmacy benefit management (“PBM”) solutions including plan design offerings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edicare Part D, Managed Medicaid plans, plans offered on the public and private exchanges, and other sponsors of health benefit plans and individuals throughout the United States. Through the Company’s SilverScript Insurance Company subsidiary, the Pharmacy Services Segment is a national provider of drug benefits to eligible beneficiaries under the federal government’s Medicare Part D program. The Pharmacy Services Segment operates under the CVS Caremark ® Pharmacy Services, Caremark ® , CVS Caremark TM , CarePlus CVS Pharmacy TM , Accordant ® , SilverScript ® , Coram ® , CVS Specialty TM , NovoLogix ® , Navarro ® Health Services, Advanced Care Scripts and ACS Pharmacy names. As of June 30, 2017, the Pharmacy Services Segment operated 23 retail specialty pharmacy stores, 15 specialty mail order pharmacies, four mail service dispensing pharmacies, and 83 branches for infusion and enteral services, including approximately 73 ambulatory infusion suites and three centers of excellence, located in 41 states, Puerto Rico and the District of Columbia.
The Retail/LTC Segment sells prescription drugs and a wide assortment of general merchandise, including over-the-counter drugs, beauty products and cosmetics, personal care products, convenience foods, photo finishing services, seasonal merchandise and greeting cards. The Retail/LTC Segment also includes providing the distribution of prescription drugs, related pharmacy consulting and other ancillary services to chronic care facilities and other care settings, as well as commercialization services that are provided under the name RxCrossroads ® . The Retail/LTC Segment also provides health care services through its MinuteClinic ® health care clinics. MinuteClinics are staffed by nurse practitioners and physician assistants who utilize nationally recognized protocols to diagnose and treat minor health conditions, perform health screenings, monitor chronic conditions and deliver vaccinations. As of June 30, 2017, our Retail/LTC Segment included 9,700 retail locations (of which 7,971 were the Company’s stores that operated a pharmacy and 1,679 were the Company’s pharmacies located within Target stores) located in 49 states, the District of Columbia, Puerto Rico and Brazil operating primarily under the CVS Pharmacy ® , CVS ® , CVS Pharmacy y más ® , Longs Drugs ® , Navarro Discount Pharmacy ® and Drogaria Onofre TM names, 40 onsite pharmacies primarily operating under the CarePlus CVS Pharmacy TM , CarePlus ® and CVS Pharmacy ® names, 1,126 retail health care clinics operating under the MinuteClinic ® name (of which 1,119 were located in CVS Pharmacy and Target stores), and our online retail websites, CVS.com ® , Navarro.com TM and Onofre.com.br TM . LTC operations are comprised of 149 spoke pharmacies that primarily handle new prescription orders, of which 31 are also hub pharmacies that use proprietary automation to support spoke pharmacies with refill prescriptions. LTC operates primarily under the Omnicare ® and NeighborCare ® names.
The Corporate Segment provides management and administrative services to support the Company. The Corporate Segment consists of certain aspects of executive management, corporate relations, legal, compliance, human resources, information technology and finance departments.
Pharmacy
Services
Retail/LTC
Corporate
Intersegment
Consolidated
In millions
Segment (1)
Segment
Segment
Eliminations (2)
Totals
Three Months Ended
June 30, 2017:
Net revenues
$
32,325
$
19,554
$
—
$
(6,194)
$
45,685
Gross profit (3)
1,469
5,675
—
(209)
6,935
Operating profit (loss) (4)(5)
1,135
1,411
(240)
(189)
2,117
June 30, 2016:
Net revenues
29,510
19,998
—
(5,783)
43,725
Gross profit (3)
1,367
5,837
—
(189)
7,015
Operating profit (loss) (5)(6)
1,039
1,711
(220)
(173)
2,357
Six Months Ended
June 30, 2017:
Net revenues
63,548
38,895
—
(12,244)
90,199
Gross profit (3)
2,565
11,351
—
(401)
13,515
Operating profit (loss) (4)(5)
1,919
2,822
(466)
(365)
3,910
June 30, 2016:
Net revenues
58,275
40,110
—
(11,445)
86,940
Gross profit (3)
2,469
11,667
—
(377)
13,759
Operating profit (loss) (5)(6)
1,823
3,495
(432)
(344)
4,542
(1)
Net revenues of the Pharmacy Services Segment include approximately $2.7 billion and $2.6 billion of retail co‑payments for the three months ended June 30, 2017 and 2016, respectively, as well as $5.8 billion and $5.6 billion of retail co-payments for the six months ended June 30, 2017 and 2016,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three months ended June 30, 2017 and 2016 includes $5 million and $6 million, respectively, of acquisition-related integration costs. The Retail/LTC Segment gross profit for the six months ended June 30, 2017 and 2016 includes $5 million and $10 million, respectively, of acquisition-related integration costs. The integration costs in 2017 are related to the acquisition of Omnicare and the integration costs in 2016 are related to the acquisitions of Omnicare and the pharmacies and clinics of Target.
(4)
The Retail/LTC Segment operating profit for the three and six months ended June 30, 2017 includes a $135 million goodwill impairment charge (see “Note 2 – Goodwill” to the condensed consolidated financial statements). The Retail/LTC Segment operating profit for the three and six months ended June 30, 2017 also includes $6 million and $205 million, respectively, of charges associated with store closures (see “Note 6 – Store Closures” to the condensed consolidated financial statements).
(5)
The Retail/LTC Segment operating profit for the three months ended June 30, 2017 and 2016 includes $10 million and $81 million, respectively, of acquisition-related integration costs. The Retail/LTC Segment operating profit for the six months ended June 30, 2017 and 2016 includes $25 million and $142 million, respectively, of acquisition-related integration costs. The integration costs in 2017 are related to the acquisition of Omnicare and the integration costs in 2016 are related to the acquisitions of Omnicare and the pharmacies and clinics of Target.
(6)
Amounts revised to reflect the adoption of ASU 2017-07, Improving the Presentation of Net Periodic Pension Cost and Net Periodic Postretirement Benefit Cost, which increased consolidated operating profit by $7 and $16 million for the three and six months ended June 30, 2016, respectively (see “Note 1 – Accounting Policies” to the condensed consolidated financial statements).</t>
  </si>
  <si>
    <t>Commitments and Contingencies</t>
  </si>
  <si>
    <t>Commitments and Contingencies.</t>
  </si>
  <si>
    <t>Note 10 – Commitments and Contingencies
Lease Guarantees
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and accounted for as discontinued operations,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June 30, 2017, the Company guaranteed approximately 86 such store leases (excluding the lease guarantees related to Linens ‘n Things, which have been recorded as a liability on the condensed consolidated balance sheet), with the maximum remaining lease term extending through 2047.
In April 2016 and again in February 2017, Bob’s Stores and its related and successor entities filed for Chapter 11 bankruptcy protection. As described above, the Company, through one or more of its affiliates, is alleged to have guaranteed certain of the Bob’s Stores’ leases (the “Bob’s Leases”). Following these bankruptcy filings, in May 2017 the Company and SDI Stores, LLC (“SDI Stores”), entered into an agreement regarding the Bob’s Leases (the “CVS/SDI Stores Agreement”). Pursuant to the CVS/SDI Stores Agreement, SDI Stores agreed to accept the assignment of the Bob’s Leases and agreed to be bound by certain restrictions regarding renewals, extensions and modifications to the Bob’s Leases, in exchange for a series of payments that are immaterial to the Company. SDI Stores has accepted the assignment of certain of the Bob’s Leases, but at the present time, it is unclear whether all conditions to the CVS/SDI Stores Agreement will be satisfied and whether all of the Bob’s Leases will be assumed and assigned to SDI Stores. The Company will continue to monitor the bankruptcy proceedings and the conditions to the CVS/SDI Stores Agreement.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Except as otherwise noted, the Company cannot predict with certainty the timing or outcome of the legal matters described below, and is unable to reasonably estimate a possible loss or range of possible loss in excess of amounts already accrued for these matters.
·
Indiana State District Council of Laborers and HOD Carriers Pension and Welfare Fund v. Omnicare, Inc. et al. (U.S. District Court for the Eastern District of Kentucky). In February 2006, two substantially similar putative class action lawsuits were filed and subsequently consolidated.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6, Omnicare filed an answer to plaintiffs’ third amended complaint, and discovery commenced.
·
FTC and Multi-State Investigation.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United States ex rel. Jack Chin v. Walgreen Company et al. (U.S. District Court for the Central District of California). In March 2010, the Company received a subpoena from the U.S. Department of Health and Human Services, Office of the Inspector General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In October 2016, the U.S. District Court for the Central District of California unsealed a qui tam complaint, filed in April 2009 against CVS Pharmacy and other retail pharmacies, alleging that the Company violated the federal False Claims Act, and the False Claims Acts of several states, by offering such programs. The complaint was served on the Company in January 2017. The federal government has declined intervention in the case.
·
United States ex rel. James Banigan and Richard Templin v. Organon USA Inc. et al. (U.S. District Court for the District of Massachusetts). In October 2010, the court unsealed a qui tam complaint, which had been under seal since 2007, against Organon, Omnicare, Inc. and PharMerica Corporation. The suit was brought by two former employees of Organon, as relators on behalf of the federal government and several state and local governments. The action alleges civil violations of the federal False Claims Act based on allegations that Organon and its affiliates paid Omnicare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OJ”) declined to intervene in this action. In May 2017, the Company completed its previously announced settlement, and this matter was dismissed with prejudice.
·
United States ex rel. Anthony R. Spay v. CVS Caremark Corporation et al. (U.S. District Court for the Eastern District of Pennsylvania). In January 2012, the court unsealed a first amended qui tam complaint filed in August 2011 by an individual relator, Anthony Spay, who is described in the complaint as having once been employed by a firm providing pharmacy prescription benefit audit and recovery services. The complaint seeks monetary damages and alleges that CVS Caremark’s processing of Medicare claims on behalf of one of its clients violated the federal False Claims Act. The United States declined to intervene in the lawsuit. In September 2015, the Court granted CVS Caremark's motion for summary judgment in its entirety, and entered judgment in favor of CVS Caremark and against Spay. In October 2015, Spay filed a notice of appeal in the United States Court of Appeals for the Third Circuit; that court heard oral arguments on the appeal in November 2016.
·
State of Texas ex rel. Myron Winkelman and Stephani Martinson et al. v. CVS Health Corporation (Travis County Texas District Court). In February 2012, the Attorney General of the State of Texas issued Civil Investigative Demands and has issued a series of subsequent requests for documents and information in connection with its investigation concerning the CVS Health Savings Pass program and other pricing practices with respect to claims for reimbursement from the Texas Medicaid program. In January 2017, the court unsealed a first amended petition. The amended petition alleges the Company violated the Texas Medicaid Fraud Prevention Act by submitting false claims for reimbursement to Texas Medicaid by, among other things, failing to use the price available to members of the CVS Health Savings Pass program as the usual and customary price. The amended petition was unsealed following the Company’s filing of CVS Pharmacy, Inc. v. Charles Smith et al. (Travis County District Court), a declaratory judgment action against the State of Texas in December 2016 seeking a declaration that the prices charged to members of the CVS Health Savings Pass program do not constitute usual and customary prices under the Medicaid regulation. The State of Texas is also pursuing temporary injunctive relief.
·
California ReadyFill Subpoena. In November 2012, the Company received a subpoena for documents from the OIG requesting information concerning automatic refill programs used by pharmacies to refill prescriptions for customers. The subpoena was issued in connection with an investigation conducted out of the U.S. Attorney’s Office for the Central District of California. The Company produced documents and data.
·
Pure Services Subpoena. In November 2013, Omnicare received a subpoena from the OIG seeking information regarding Omnicare’s May 2008 acquisition of Pure Service Pharmacy. In May 2017, the Company completed its previously announced settlement, and this matter was dismissed with prejudice.
·
Auto Label Subpoena. In June 2014, Omnicare received a subpoena from the United States Attorney’s Office for the District of New Jersey seeking information regarding Omnicare’s Auto Label Verification system. In May 2017, the Company completed its previously announced settlement, and this matter was dismissed with prejudice.
·
Subpoena Concerning PBM Administrative Fees.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Medicare Part D, as well as the reporting of those fees and rebates to Part D plan sponsors. The Company has been cooperating with the government and providing documents and information in response to the subpoena.
·
ReadyFill Subpoena (Minnesota). In May 2015, the Company received a subpoena from the OIG requesting information and documents concerning the Company’s automatic refill programs, adherence outreach programs, and pharmacy customer incentives, particularly in connection with claims for reimbursement made to the Minnesota Medicaid program. The Company has been cooperating with the investigation and providing information in response to the subpoena.
·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United States District Court in the Northern District of California. Plaintiffs seek damages and injunctive relief on behalf of a class of consumers who purchased certain prescription drugs under the consumer protection statutes and common laws of certain state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nsumer case (Corcoran), the Court denied plaintiffs’ motion for certification of an 11-state class without prejudice. The Company continues to defend these actions.
·
Omnicare DEA Subpoena. In September 2015, Omnicare was served with an administrative subpoena by the U.S. Drug Enforcement Administration (“DEA”). The subpoena seeks documents related to controlled substance policies, procedures, and practices at eight pharmacy locations from May 2012 to the present. The Company has been cooperating and providing documents in response to this administrative subpoena.
·
Omnicare Cycle Fill CID. In October 2015, Omnicare received a Civil Investigative Demand from the United States Attorney’s Office for the Southern District of New York requesting information and documents concerning Omnicare’s cycle fill process for assisted living facilities. The Company has been cooperating with the government and providing documents and information in response to the Civil Investigative Demand.
·
PBM Pricing CID. In October 2015, the Company received from the DOJ a Civil Investigative Demand requesting documents and information in connection with a federal False Claims Act investigation concerning allegations that the Company submitted, or caused to be submitted, to the Medicare Part D program prescription drug event data that misrepresented true prices paid by the Company’s PBM to pharmacies for drugs dispensed to Part D beneficiaries with prescription benefits administered by the Company’s PBM. The Company has been cooperating with the government and providing documents and information in response to the Civil Investigative Demand.
·
United States ex rel. Sally Schimelpfenig and John Segura v. Dr. Reddy's Laboratories Limited and Dr. Reddy's Laboratories, Inc. (U.S. District Court for the Eastern District of Pennsylvania). In November 2015, the court unsealed a second amended qui tam complaint filed in September 2015. The DOJ declined to intervene in this action. The relators allege that the Company, Walgreens, Wal-Mart, and Dr. Reddy’s Laboratories violated the federal and various state False Claims Acts by dispensing prescriptions in unit dose packaging supplied by Dr. Reddy’s that was not compliant with the Consumer Product Safety Improvement Act and the Poison Preventive Packaging Act and thereby allegedly rendering the drugs misbranded under the Food, Drug and Cosmetic Act. In March 2017, the Court granted the Company's motion to dismiss with leave to file an amended complaint.
·
Barchock et al. v. CVS Health Corporation et al. (U.S. District Court for the District of Rhode Island). In February 2016, a class action lawsuit was filed against the Company, the Benefit Plans Committee of the Company, and Galliard Capital Management, Inc., by Mary Barchock, Thomas Wasecko, and Stacy Weller, purportedly on behalf of the 401(k) Plan and the Employee Stock Ownership Plan of the Company (the “Plan”), and participants in the Plan. The complaint alleged that the defendants breached fiduciary duties owed to the plaintiffs and the Plan by investing too much of the Plan’s Stable Value Fund in short-term money market funds and cash management accounts. The court recently granted the Company’s motion to dismiss the plaintiffs’ amended complaint. In May 2017, plaintiffs filed a notice of appeal from that ruling in the United States Court of Appeals for the First Circuit.
·
State of California ex rel. Matthew Omlansky v. CVS Caremark Corporation (Superior Court of the State of California, County of Sacramento). In April 2016, the court unsealed a first amended qui tam complaint filed in July 2013. The government has declined intervention in this case. The relator alleges that the Company submitted false claims for payment to California Medicaid in connection with reimbursement for drugs available through the CVS Health Savings Pass program as well as certain other generic drugs. The case has been stayed pending the relator’s appeal of the judgment against him in a similar case against another retailer.
·
Retail DEA Matters. In July 2017, the Company finalized agreements with the U.S. Attorney’s Office for the Eastern District of California and the DEA to resolve alleged violations of the Controlled Substances Act (“CSA”) for $5 million. The Company has been also undergoing several audits by the DEA Administrator and is in discussions with the DEA and the U.S. Attorney’s Office in several locations concerning allegations that the Company has violated certain requirements of the CSA.
·
West Virginia Opioid Litigation . In March 2017, the Company was named as a defendant in four separate lawsuits filed in the U.S. District Court of the Southern District of West Virginia on behalf of counties in the state of West Virginia (Cabell, Fayette, Kanawha and Wayne counties), each of which alleges that CVS Indiana LLC, as well as various other distributors of controlled substances, caused a public nuisance related to opioid abuse by failing to detect and/or report purported suspicious orders of opioids distributed for dispensing in the plaintiff counties. Omnicare Distribution Center LLC also is named as a defendant in the complaint filed by Kanawha County. The Company is defending these lawsuits.
·
Cherokee Nation Opioid Litigation . In April 2017, the Company was named as a defendant in an action filed on behalf of the Cherokee Nation in the District Court of Cherokee Nation (the “Cherokee Action”). The lawsuit asserts several causes of action arising from allegations that large retail pharmacies and wholesale distributors caused widespread opioid abuse among members of the Cherokee Nation by purportedly failing to comply with the Controlled Substances Act and/or otherwise failing to prevent the diversion of opioids. In June 2017, the Company filed a motion to dismiss the Cherokee Action. Also in June 2017, the six defendants in the Cherokee Action collectively filed a complaint in the U.S. District Court for the Northern District of Oklahoma, McKesson , et al. v. Hembree , et al., seeking a declaration and preliminary injunction prohibiting the District Court of Cherokee Nation from exercising jurisdiction over the Cherokee Action.
·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Mississippi Medicaid by not submitting the price available to members of the CVS Health Savings Pass program as the pharmacy’s usual and customary price. The Company has responded to the complaint, filed a counterclaim, and moved to transfer the case to circuit court. The motion to transfer was granted, which the State has appealed, and the motion to dismiss remains pending.
·
Mayberry v. Walgreens Co., et al . (U.S. District Court for the Northern District of Illinois). In March 2017, a complaint was filed against the Company (and several other retail pharmacy defendants) alleging that the defendant pharmacies improperly submitted certain insulin claims through Medicare Part D rather than Part B. The Company is defending this action. The Company separately received in December 2016 a Civil Investigative Demand from the U.S. Attorney’s Office for the Northern District of New York, requesting documents and information in connection with a False Claims Act investigation concerning whether the Company’s retail pharmacies improperly submitted certain insulin claims to Medicare Part D rather than Part B. The Company has been cooperating with the government and providing documents and information in response to the Civil Investigative Demand.
·
Cold Chain Logistics CID . In September 2016, the Company received from the DOJ a Civil Investigative Demand in connection with an investigation as to whether the Company’s handling of certain temperature-sensitive pharmaceuticals violates the federal Food, Drug and Cosmetic Act and the False Claims Act. The Company has been cooperating with the government and providing documents and information in response to the Civil Investigative Demand.
·
Amburgey et al. v. CaremarkPCS Health, L.L.C. (U.S. District Court for the Central District of California). In March 2017, the Company was served with a complaint challenging the policies and procedures used by CVS Specialty pharmacies to ship temperature-sensitive medications. The case is similar to a matter already pending against the Company in the Superior Court of California (Los Angeles County), Bertram v. Immunex Corp. , et al., which was filed in October 2014. The Company is defending these lawsuits.
·
Barnett et al. v. Novo Nordisk Inc ., et al. and Boss , et al. v. CVS Health Corporation , et al.(both pending in the U.S. District Court for the District of New Jersey). These putative class actions were filed against the Company and other PBMs and manufacturers of insulin in March 2017. Plaintiffs in both cases allege that the PBMs and manufacturers have engaged in a conspiracy whereby the PBMs sell access to their formularies by demanding the highest rebates, which in turn causes increased list prices for insulin. The primary claims are antitrust claims, claims under the Racketeer Influenced and Corrupt Organizations Act (“RICO”), violations of state unfair competition and consumer protection laws and in Boss, claims pursuant to the Employee Retirement Income Security Act (“ERISA”). The Barnett plaintiffs seek to represent a nationwide class of all persons who paid any portion of the purchase prices for a prescription for certain insulin products at a price calculated by reference to a benchmark. The Boss plaintiffs purport to represent multiple nationwide classes including a non-ERISA Employee/Exchange Plan class, an ERISA class, a Medicare class and an uninsured class. The Company continues to defend these lawsuits.
·
Insulin Products Investigation. In April 2017, the Company separately received a Civil Investigative Demand from the Attorney General of Washington, seeking documents and information regarding pricing and rebates for insulin products in connection with a pending investigation into unfair and deceptive acts or practice regarding insulin pricing. We have been notified by the Office of the Attorney General of Washington that information provided in response to the Civil Investigative Demand will be shared with the Attorneys General of California, Florida and Minnesota. In July 2017, the Company received a Civil Investigative Demand from the Attorney General of Minnesota, seeking documents and information regarding pricing and rebates for insulin and epinephrine products in connection with a pending investigation into unfair and deceptive acts or practices regarding insulin and epinephrine pricing.
·
Bewley et al. v. CVS Health Corporation , et al. and Prescott , et al. v. CVS Health Corporation , et al. (both pending in the U.S. District Court for the Western District of Washington). These putative class actions were filed in May 2017 against the Company and other pharmacy benefit managers and manufacturers of glucagon kits (Bewley) and diabetes test strips (Prescott). Both cases allege that, by contracting for rebates with the manufacturers of these diabetes products, the Company and other PBMs caused list prices for these products to increase, thereby harming certain consumers. The primary claims are made under federal antitrust laws, RICO, state unfair competition and consumer protection laws, and ERISA. The Company is defending these class action lawsuits.
·
Klein , et al. v. Prime Therapeutics , et al. (U.S. District Court for the District of Minnesota). In June 2017, a putative class action complaint was filed against the Company and other pharmacy benefit managers on behalf of ERISA plan members who purchased and paid for EpiPen or EpiPen Jr. Plaintiffs allege that the pharmacy benefit managers are ERISA fiduciaries to plan members and have violated ERISA by allegedly causing higher inflated prices for EpiPen through the process of negotiating increased rebates from EpiPen manufacturer, Mylan. The Company is defending these class action lawsuits.
·
Medicare Part D CID . In May 2017, the United States Attorneys’ Office for the Southern District of New York issued a Civil Investigative Demand to the Company concerning possible false claims submitted to Medicare in connection with reimbursements for prescription drugs under the Medicare Part D program. The Company has been cooperating with the government and providing documents and information in response to the Civil Investigative Demand.
The Company is also a party to other legal proceedings, government investigations, inquiries and audits, and has received and is cooperating with subpoenas or similar process from various governmental agencies requesting information, all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specialty pharmacy, retail pharmacy, long-term care pharmacy or retail clinic industries or to the health care industry generally; (iii) pending or future federal or state governmental investigations of the Company’s business or the pharmacy services, specialty pharmacy,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specialty pharmacy, retail pharmacy, long-term care pharmacy or retail clinic industry or the health care industry generally.</t>
  </si>
  <si>
    <t>Accounting Policies (Policies)</t>
  </si>
  <si>
    <t>Principles of Consolidation</t>
  </si>
  <si>
    <t>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June 30, 2017, the carrying value of cash and cash equivalents, short-term investments, accounts receivable, accounts payable, and the contingent consideration liability included in accrued expenses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75 million at June 30, 2017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June 30, 2017. The carrying amount and estimated fair value of the Company’s total long-term debt was $25.7 billion and $26.9 billion, respectively, as of June 30, 2017. The fair value of the Company’s long-term debt was estimated based on quoted prices currently offered in active markets for the Company’s debt, which is considered Level 1 of the fair value hierarchy.</t>
  </si>
  <si>
    <t>Related Party Transactions</t>
  </si>
  <si>
    <t>Related Party Transactions
The Company has an equity method investment in SureScripts, LLC (“SureScripts”), which operates a clinical health information network. The Pharmacy Services and Retail/LTC segments utilize this clinical health information network in providing services to its client plan members and retail customers. The Company expensed fees for the use of this network of approximately $8 million and $9 million in the three months ended June 30, 2017 and 2016, respectively, and expensed fees for the use of this network of approximately $25 million and $22 million in the six months ended June 30, 2017 and 2016, respectively.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30 million and $32 million for pharmaceutical inventory purchases during the three months ended June 30, 2017 and 2016, respectively, and $70 million for pharmaceutical inventory purchases during the six months ended June 30, 2017 and 2016. Additionally, the Company performs certain collection functions for Heartland and then passes those customer cash collections back to Heartland. The Company’s investment and equity in earnings of Heartland for all periods presented is immaterial.</t>
  </si>
  <si>
    <t>Discontinued Operations</t>
  </si>
  <si>
    <t>Discontinued Operations
In connection with certain business dispositions completed between 1991 and 1997, the Company retained guarantees on store lease obligations for a number of former subsidiaries, including Bob’s Stores and Linens ‘n Things, both of which subsequently filed for bankruptcy. See “Note 10 – Commitments and Contingencies” to the condensed consolidated financial statements. The Company’s discontinued operations include lease-related costs which the Company believes it will likely be required to satisfy pursuant to its lease guarantees.</t>
  </si>
  <si>
    <t>New Accounting Pronouncements</t>
  </si>
  <si>
    <t>New Accounting Pronouncements Recently Adopted
In July 2015, the Financial Accounting Standards Board (“FASB”) issued Accounting Standards Update (“ASU”) 2015-11, Inventory , which amends Accounting Standard Codification (“ASC”) Topic 330. This ASU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e Company adopted this standard effective January 1, 2017. The adoption of this new guidance did not have any impact on the Company’s condensed consolidated results of operations, financial position or cash flows.
In March 2016, the FASB issued ASU No. 2016-09, Improvements to Employee Share-Based Payment Accounting , which amends the accounting for certain aspects of shared-based payments to employees in ASC Topic 718, Compensation - Stock Compensation . The new guidance eliminates the accounting for any excess tax benefits and deficiencies through equity, and requires all excess tax benefits and deficiencies related to employee share-based compensation arrangements to be recorded in the income statement. This aspect of the guidance is required to be applied prospectively. The guidance also requires the presentation of excess tax benefits on the statement of cash flows as an operating activity rather than a financing activity, a change which may be applied prospectively or retrospectively. The guidance further provides an accounting policy election to account for forfeitures as they occur rather than utilizing the estimated amount of forfeitures at the time of issuance. The Company adopted this guidance effective January 1, 2017. The primary impact of adopting this guidance was the recognition of excess tax benefits in the income statement instead of recognizing them in equity. This income statement guidance was adopted on a prospective basis. As a result, a discrete tax benefit of $14 million and $33 million was recognized in the income tax provision in the three and six months ended June 30, 2017, respectively.
The Company elected to retrospectively adopt the guidance on the presentation of excess tax benefits in the statement of cash flows. The following is a reconciliation of the effect of the resulting reclassification of the excess tax benefits on the Company’s condensed consolidated statement of cash flows for the six months ended June 30, 2016:
As Previously
In millions
Reported
Adjustments
As Revised
Cash paid to other suppliers and employees
$
(7,082)
$
63
$
(7,019)
Net cash provided by operating activities
4,023
63
4,086
Excess tax benefits from stock-based compensation
63
(63)
—
Net cash used in financing activities
(4,126)
(63)
(4,189)
Reconciliation of net income to net cash provided by operating activities:
Accrued expenses
492
63
555
The Company elected to continue to estimate forfeitures expected to occur to determine the amount of compensation cost to be recognized in each period. None of the other provisions in this guidance had a material impact on the Company’s condensed consolidated financial statements.
In March 2017, the FASB issued ASU 2017-07, Improving the Presentation of Net Periodic Pension Cost and Net Periodic Postretirement Benefit Cost , which amends ASC Topic 715, Compensation – Retirement Benefits . ASU 2017-17 requires entities to disaggregate the current service cost component from the other components of net benefit cost and present it with other current compensation costs for related employees in the income statement and present the other components of net benefit cost elsewhere in the income statement and outside of operating income. Only the service cost component of net benefit cost is eligible for capitalization. The guidance is effective for interim and annual periods beginning after December 15, 2017. Early adoption is permitted as of the beginning of any annual periods for which an entity’s financial statements have not been issued. Entities are required to retrospectively apply the requirement for a separate presentation in the income statement of service costs and other components of net benefit cost and prospectively adopt the requirement to limit the capitalization of benefit costs to the service component. The Company adopted the income statement presentation aspects of this new guidance on a retrospective basis effective January 1, 2017. Nearly all of the Company’s net benefit costs for the Company’s defined benefit pension and postretirement plans do not contain a service cost component as most of these defined benefit plans have been frozen for an extended period of time. The following is a reconciliation of the effect of the reclassification of the net benefit cost from operating expenses to other expense in the Company’s condensed consolidated statements of income for the three and six months ended June 30, 2016:
As Previously
In millions
Reported
Adjustments
As Revised
Three Months Ended June 30, 2016
Operating expenses
$
4,665
$
(7)
$
4,658
Operating profit
2,350
7
2,357
Other expense
—
7
7
Six Months Ended June 30, 2016
Operating expenses
9,233
(16)
9,217
Operating profit
4,526
16
4,542
Other expense
—
16
16
In January 2017, the FASB issued ASU 2017-04, Simplifying the Test for Goodwill Impairment , which amends ASC Topic 350, Intangibles – Goodwill and Other . This ASU requires the Company to perform its annual, or applicable interim, goodwill impairment test by comparing the fair value of each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a goodwill impairment charge, if applicable. The guidance in ASU 2017-04 is effective for annual or interim goodwill impairment tests in fiscal years beginning after December 15, 2019. The Company elected to early adopt this standard as of January 1, 2017. At the date of adoption of this new guidance, the guidance did not have any impact on the Company’s condensed consolidated results of operations, financial position or cash flows.
New Accounting Pronouncements Not Yet Adopted
In May 2014, the FASB issued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 Principal Versus Agent Considerations (Reporting Revenue Gross Versus Net) ,” which amends the principal-versus-agent implementation guidance and in April 2016 the FASB issued ASU 2016-10, “ Identifying Performance Obligations and Licensing ,” which amends the guidance in those areas in the new revenue recognition standard. Both ASUs were issued in response to feedback received from the FASB-International Accounting Standards Board joint revenue recognition transition resource group. This new standard could impact the timing and amounts of revenue recognized. The new revenue standard is effective for annual reporting periods (including interim reporting periods within those periods) beginning January 1, 2018. Early adoption of the standard in 2017 is permitted; however, the Company does not intend to early adopt the new standard. Companies have the option of using either a full retrospective or a modified retrospective approach to adopt the guidance. The Company intends to adopt the new standard on a modified retrospective basis. The Company formed a project team to assess and implement the new revenue standard, has prepared its preliminary accounting policy memorandums and is entering the final stages of its documentation related to the new standard. While the Company is currently finalizing its assessment of all of the potential impacts of the new standard, including the potential impact from recent acquisitions, the Company does not expect the implementation of the standard will have a material effect on the Company's consolidated results of operations, cash flows or financial position. The new standard will however require more extensive revenue-related disclosure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8. Early adoption is permitted. The Company believes that the new standard will have a material impact on its consolidated balance sheet. The Company is currently evaluating the effect that implementation of this standard will have on the Company's consolidated results of operations, cash flows, financial position and related disclosures.
In August 2016, the FASB issued ASU No.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on its consolidated statement of cash flows of adopting this new accounting guidance.
In November 2016, the FASB issued ASU 2016-18, Statement of Cash Flows , which amends ASC Topic 230. This ASU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t>
  </si>
  <si>
    <t>Accounting Policies (Tables)</t>
  </si>
  <si>
    <t>Reconciliation of condensed consolidated statement of cash flows</t>
  </si>
  <si>
    <t>As Previously
In millions
Reported
Adjustments
As Revised
Cash paid to other suppliers and employees
$
(7,082)
$
63
$
(7,019)
Net cash provided by operating activities
4,023
63
4,086
Excess tax benefits from stock-based compensation
63
(63)
—
Net cash used in financing activities
(4,126)
(63)
(4,189)
Reconciliation of net income to net cash provided by operating activities:
Accrued expenses
492
63
555</t>
  </si>
  <si>
    <t>Reconciliation of condensed consolidated statement of income</t>
  </si>
  <si>
    <t>As Previously
In millions
Reported
Adjustments
As Revised
Three Months Ended June 30, 2016
Operating expenses
$
4,665
$
(7)
$
4,658
Operating profit
2,350
7
2,357
Other expense
—
7
7
Six Months Ended June 30, 2016
Operating expenses
9,233
(16)
9,217
Operating profit
4,526
16
4,542
Other expense
—
16
16</t>
  </si>
  <si>
    <t>Goodwill (Tables)</t>
  </si>
  <si>
    <t>Goodwill by Segment</t>
  </si>
  <si>
    <t>Pharmacy
In millions
Services
Retail/LTC
Total
Balance, December 31, 2016
$
21,637
$
16,612
$
38,249
Acquisitions
—
18
18
Foreign currency translation adjustments
—
(2)
(2)
Impairment
—
(135)
(135)
Balance, June 30, 2017
$
21,637
$
16,493
$
38,130</t>
  </si>
  <si>
    <t>Share Repurchase Programs (Tables)</t>
  </si>
  <si>
    <t>In billions
Authorization Date
Authorized
Remaining
November 2, 2016 (“2016 Repurchase Program”)
$
15.0
$
14.3
December 15, 2014 (“2014 Repurchase Program”)
10.0
—</t>
  </si>
  <si>
    <t>Accumulated Other Comprehensive Income (Tables)</t>
  </si>
  <si>
    <t>Schedule of Accumulated Other Comprehensive Income (Loss) by Component</t>
  </si>
  <si>
    <t>Three Months Ended June 30, 2017 (1)
Pension and
Losses on
Other
Foreign
Cash Flow
Postretirement
In millions
Currency
Hedges
Benefits
Total
Balance, March 31, 2017
$
(119)
$
(4)
$
(173)
$
(296)
Other comprehensive income (loss) before reclassifications
(10)
—
—
(10)
Amounts reclassified from accumulated other comprehensive income (2)
—
—
—
—
Net other comprehensive income (loss)
(10)
—
—
(10)
Balance, June 30, 2017
$
(129)
$
(4)
$
(173)
$
(306)
Three Months Ended June 30, 2016 (1)
Pension and
Losses on
Other
Foreign
Cash Flow
Postretirement
Currency
Hedges
Benefits
Total
Balance, March 31, 2016
$
(147)
$
(6)
$
(186)
$
(339)
Other comprehensive income before reclassifications
22
—
—
22
Amounts reclassified from accumulated other comprehensive income (2)
—
—
—
—
Net other comprehensive income
22
—
—
22
Balance, June 30, 2016
$
(125)
$
(6)
$
(186)
$
(317)
Six Months Ended June 30, 2017 (1)
Pension and
Losses on
Other
Foreign
Cash Flow
Postretirement
Currency
Hedges
Benefits
Total
Balance, December 31, 2016
$
(127)
$
(5)
$
(173)
$
(305)
Other comprehensive income (loss) before reclassifications
(2)
—
—
(2)
Amounts reclassified from accumulated other comprehensive income (2)
—
1
—
1
Net other comprehensive income (loss)
(2)
1
—
(1)
Balance, June 30, 2017
$
(129)
$
(4)
$
(173)
$
(306)
Six Months Ended June 30, 2016 (1)
Pension and
Losses on
Other
Foreign
Cash Flow
Postretirement
Currency
Hedges
Benefits
Total
Balance, December 31, 2015
$
(165)
$
(7)
$
(186)
$
(358)
Other comprehensive income before reclassifications
40
—
—
40
Amounts reclassified from accumulated other comprehensive income (2)
—
1
—
1
Net other comprehensive income
40
1
—
41
Balance, June 30, 2016
$
(125)
$
(6)
$
(186)
$
(317)
(1)
All amounts are net of tax.
The amounts reclassified from accumulated other comprehensive income for losses on cash flow hedges are recorded within interest expense, net on the condensed consolidated statements of income. The amounts reclassified from accumulated other comprehensive income for pension and other postretirement benefits are included in other expense on the condensed consolidated statements of income.</t>
  </si>
  <si>
    <t>Stock-Based Compensation (Tables)</t>
  </si>
  <si>
    <t>Schedule of Compensation Cost for Share-based Payment Arrangements, Allocation of Share-based Compensation Costs by Plan</t>
  </si>
  <si>
    <t>Three Months Ended
Six Months Ended
June 30,
June 30,
In millions
2017
2016
2017
2016
Stock-based compensation:
Stock options
$
14
$
17
$
34
$
39
Restricted stock units
39
33
74
68
Total stock-based compensation
$
53
$
50
$
108
$
107</t>
  </si>
  <si>
    <t>Interest Expense, Net (Tables)</t>
  </si>
  <si>
    <t>Components of net interest expense</t>
  </si>
  <si>
    <t>Three Months Ended
Six Months Ended
June 30,
June 30,
In millions
2017
2016
2017
2016
Interest expense
$
251
$
284
$
509
$
572
Interest income
(4)
(4)
(10)
(9)
Interest expense, net
$
247
$
280
$
499
$
563</t>
  </si>
  <si>
    <t>Earnings Per Share (Tables)</t>
  </si>
  <si>
    <t>Reconciliation of basic and diluted earnings per common share</t>
  </si>
  <si>
    <t>Three Months Ended
Six Months Ended
June 30,
June 30,
In millions, except per share amounts
2017
2016
2017
2016
Numerator for earnings per share calculation:
Income from continuing operations
$
1,097
$
924
$
2,059
$
2,071
Income allocated to participating securities
(3)
(4)
(8)
(10)
Net income attributable to noncontrolling interest
—
—
(1)
(1)
Income from continuing operations attributable to CVS Health
$
1,094
$
920
$
2,050
$
2,060
Denominator for earnings per share calculation:
Weighted average shares, basic
1,019
1,070
1,024
1,081
Effect of dilutive securities
5
5
5
6
Weighted average shares, diluted
1,024
1,075
1,029
1,087
Earnings per share from continuing operations:
Basic
$
1.07
$
0.86
$
2.00
$
1.91
Diluted
$
1.07
$
0.86
$
1.99
$
1.90</t>
  </si>
  <si>
    <t>Segment Reporting (Tables)</t>
  </si>
  <si>
    <t>Reconciliation of the Company's business segments to the consolidated financial statements</t>
  </si>
  <si>
    <t>Pharmacy
Services
Retail/LTC
Corporate
Intersegment
Consolidated
In millions
Segment (1)
Segment
Segment
Eliminations (2)
Totals
Three Months Ended
June 30, 2017:
Net revenues
$
32,325
$
19,554
$
—
$
(6,194)
$
45,685
Gross profit (3)
1,469
5,675
—
(209)
6,935
Operating profit (loss) (4)(5)
1,135
1,411
(240)
(189)
2,117
June 30, 2016:
Net revenues
29,510
19,998
—
(5,783)
43,725
Gross profit (3)
1,367
5,837
—
(189)
7,015
Operating profit (loss) (5)(6)
1,039
1,711
(220)
(173)
2,357
Six Months Ended
June 30, 2017:
Net revenues
63,548
38,895
—
(12,244)
90,199
Gross profit (3)
2,565
11,351
—
(401)
13,515
Operating profit (loss) (4)(5)
1,919
2,822
(466)
(365)
3,910
June 30, 2016:
Net revenues
58,275
40,110
—
(11,445)
86,940
Gross profit (3)
2,469
11,667
—
(377)
13,759
Operating profit (loss) (5)(6)
1,823
3,495
(432)
(344)
4,542
(1)
Net revenues of the Pharmacy Services Segment include approximately $2.7 billion and $2.6 billion of retail co‑payments for the three months ended June 30, 2017 and 2016, respectively, as well as $5.8 billion and $5.6 billion of retail co-payments for the six months ended June 30, 2017 and 2016,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three months ended June 30, 2017 and 2016 includes $5 million and $6 million, respectively, of acquisition-related integration costs. The Retail/LTC Segment gross profit for the six months ended June 30, 2017 and 2016 includes $5 million and $10 million, respectively, of acquisition-related integration costs. The integration costs in 2017 are related to the acquisition of Omnicare and the integration costs in 2016 are related to the acquisitions of Omnicare and the pharmacies and clinics of Target.
(4)
The Retail/LTC Segment operating profit for the three and six months ended June 30, 2017 includes a $135 million goodwill impairment charge (see “Note 2 – Goodwill” to the condensed consolidated financial statements). The Retail/LTC Segment operating profit for the three and six months ended June 30, 2017 also includes $6 million and $205 million, respectively, of charges associated with store closures (see “Note 6 – Store Closures” to the condensed consolidated financial statements).
(5)
The Retail/LTC Segment operating profit for the three months ended June 30, 2017 and 2016 includes $10 million and $81 million, respectively, of acquisition-related integration costs. The Retail/LTC Segment operating profit for the six months ended June 30, 2017 and 2016 includes $25 million and $142 million, respectively, of acquisition-related integration costs. The integration costs in 2017 are related to the acquisition of Omnicare and the integration costs in 2016 are related to the acquisitions of Omnicare and the pharmacies and clinics of Target.
Amounts revised to reflect the adoption of ASU 2017-07, Improving the Presentation of Net Periodic Pension Cost and Net Periodic Postretirement Benefit Cost, which increased consolidated operating profit by $7 and $16 million for the three and six months ended June 30, 2016, respectively (see “Note 1 – Accounting Policies” to the condensed consolidated financial statements).</t>
  </si>
  <si>
    <t>Accounting Policies - Fair Value of Financial Instruments (Details) - USD ($) $ in Millions</t>
  </si>
  <si>
    <t>Carrying amount of long-term debt</t>
  </si>
  <si>
    <t>Estimated fair value of long-term debt</t>
  </si>
  <si>
    <t>Accounting Policies - Related Party Transactions (Details) $ in Millions</t>
  </si>
  <si>
    <t>Jun. 30, 2017USD ($)state</t>
  </si>
  <si>
    <t>Jun. 30, 2016USD ($)</t>
  </si>
  <si>
    <t>Related Party Transaction [Line Items]</t>
  </si>
  <si>
    <t>Expenses from transactions with related party</t>
  </si>
  <si>
    <t>Equity Method Investee</t>
  </si>
  <si>
    <t>Other revenues from transactions with related party</t>
  </si>
  <si>
    <t>Heartland Healthcare Services</t>
  </si>
  <si>
    <t>Number of states in which entity operates | state</t>
  </si>
  <si>
    <t>Accounting Policies - New Accounting Pronouncements (Details) - USD ($) $ in Millions</t>
  </si>
  <si>
    <t>New Accounting Pronouncements or Change in Accounting Principle</t>
  </si>
  <si>
    <t>Condensed Consolidated Statements of Cash Flows</t>
  </si>
  <si>
    <t>Previously Reported</t>
  </si>
  <si>
    <t>Excess tax benefits from stock-based compensation</t>
  </si>
  <si>
    <t>Adjustment</t>
  </si>
  <si>
    <t>ASU 2016-09 | Previously Reported</t>
  </si>
  <si>
    <t>Goodwill (Details) - USD ($) $ in Millions</t>
  </si>
  <si>
    <t>Goodwill, Impairment Loss</t>
  </si>
  <si>
    <t>Goodwill [Roll Forward]</t>
  </si>
  <si>
    <t>Goodwill, beginning balance</t>
  </si>
  <si>
    <t>Acquisitions</t>
  </si>
  <si>
    <t>Foreign currency translation adjustments</t>
  </si>
  <si>
    <t>Impairment</t>
  </si>
  <si>
    <t>Goodwill, ending balance</t>
  </si>
  <si>
    <t>Pharmacy Services Segment</t>
  </si>
  <si>
    <t>Retail/LTC Segment</t>
  </si>
  <si>
    <t>Rx Crossroads Member</t>
  </si>
  <si>
    <t>Share Repurchase Program (Details) shares in Millions, $ in Millions</t>
  </si>
  <si>
    <t>Aug. 29, 2016USD ($)agreement</t>
  </si>
  <si>
    <t>Apr. 30, 2017USD ($)shares</t>
  </si>
  <si>
    <t>Jun. 30, 2017USD ($)shares</t>
  </si>
  <si>
    <t>Mar. 31, 2017USD ($)</t>
  </si>
  <si>
    <t>Jan. 31, 2017shares</t>
  </si>
  <si>
    <t>Jan. 06, 2017</t>
  </si>
  <si>
    <t>2016 Repurchase Program</t>
  </si>
  <si>
    <t>Share repurchases</t>
  </si>
  <si>
    <t>Share repurchase program, authorized amount</t>
  </si>
  <si>
    <t>Amount available for repurchases</t>
  </si>
  <si>
    <t>2014 Repurchase Program</t>
  </si>
  <si>
    <t>2014 Repurchase Program | August 29, 2016</t>
  </si>
  <si>
    <t>Number of agreements | agreement</t>
  </si>
  <si>
    <t>Amount under ASR agreement</t>
  </si>
  <si>
    <t>ASR, shares received as a percent of notional amount</t>
  </si>
  <si>
    <t>80.00%</t>
  </si>
  <si>
    <t>Shares repurchased under ASR agreement (in shares) | shares</t>
  </si>
  <si>
    <t>ASR, shares to be received at end of program as a percent of notional amount</t>
  </si>
  <si>
    <t>20.00%</t>
  </si>
  <si>
    <t>ASR, maximum number of shares (in shares) | shares</t>
  </si>
  <si>
    <t>Transfer of shares to treasury stock value</t>
  </si>
  <si>
    <t>2014 Repurchase Program | Forward contract | August 29, 2016</t>
  </si>
  <si>
    <t>Derivative, Notional Amount</t>
  </si>
  <si>
    <t>Share Repurchase Program 2016 and 2014</t>
  </si>
  <si>
    <t>Repurchase of common stock (in shares) | shares</t>
  </si>
  <si>
    <t>Accumulated Other Comprehensive Income (Details) - USD ($) $ in Millions</t>
  </si>
  <si>
    <t>Accumulated Other Comprehensive Income (Loss) [Roll Forward]</t>
  </si>
  <si>
    <t>Beginning of year</t>
  </si>
  <si>
    <t>End of year</t>
  </si>
  <si>
    <t>Foreign Currency</t>
  </si>
  <si>
    <t>Other comprehensive income (loss) before reclassifications</t>
  </si>
  <si>
    <t>Losses on Cash Flow Hedges</t>
  </si>
  <si>
    <t>Amounts reclassified from accumulated other comprehensive income</t>
  </si>
  <si>
    <t>Pension and Other Postretirement Benefits</t>
  </si>
  <si>
    <t>Accumulated Other Comprehensive Loss</t>
  </si>
  <si>
    <t>Stock-Based Compensation (Details) - USD ($) $ / shares in Units, shares in Millions, $ in Millions</t>
  </si>
  <si>
    <t>Compensation</t>
  </si>
  <si>
    <t>Stock-based compensation expense</t>
  </si>
  <si>
    <t>Options, grants in period (in shares)</t>
  </si>
  <si>
    <t>Options, grants in period, weighted average grant date fair value (in dollars per share)</t>
  </si>
  <si>
    <t>Options, grants in period, weighted average exercise price (in dollars per share)</t>
  </si>
  <si>
    <t>Options, outstanding (in shares)</t>
  </si>
  <si>
    <t>Options, outstanding, weighted average exercise price (in dollars per share)</t>
  </si>
  <si>
    <t>Options, outstanding, weighted average remaining contractual term (in years)</t>
  </si>
  <si>
    <t>3 years 11 months 23 days</t>
  </si>
  <si>
    <t>Employee Stock Option</t>
  </si>
  <si>
    <t>Restricted Stock Units (RSUs)</t>
  </si>
  <si>
    <t>Equity instruments other than options, grants in period (in shares)</t>
  </si>
  <si>
    <t>Equity instruments other than options, grants in period, weighted average grant date fair value (in dollars per share)</t>
  </si>
  <si>
    <t>Equity instruments other than options, nonvested (in shares)</t>
  </si>
  <si>
    <t>Equity instruments other than options, nonvested, weighted average grant date fair value (in dollars per share)</t>
  </si>
  <si>
    <t>Store Closures (Details) $ in Millions</t>
  </si>
  <si>
    <t>12 Months Ended</t>
  </si>
  <si>
    <t>Jun. 30, 2017USD ($)store</t>
  </si>
  <si>
    <t>Dec. 31, 2017USD ($)store</t>
  </si>
  <si>
    <t>Restructuring and Related Cost, Expected Cost</t>
  </si>
  <si>
    <t>Number of underperforming store closures | store</t>
  </si>
  <si>
    <t>Restructuring charges incurred | $</t>
  </si>
  <si>
    <t>Forecast</t>
  </si>
  <si>
    <t>Additional Restructuring charges expected to be incurred | $</t>
  </si>
  <si>
    <t>Interest Expense, Net (Details) - USD ($) $ in Millions</t>
  </si>
  <si>
    <t>Interest Expense</t>
  </si>
  <si>
    <t>Interest expense</t>
  </si>
  <si>
    <t>Interest income</t>
  </si>
  <si>
    <t>Interest expense), net</t>
  </si>
  <si>
    <t>Earnings Per Share (Details) - USD ($) $ / shares in Units, shares in Millions, $ in Millions</t>
  </si>
  <si>
    <t>Antidilutive securities excluded from computation of earnings per share (in shares)</t>
  </si>
  <si>
    <t>Numerator for earnings per share calculation:</t>
  </si>
  <si>
    <t>Income allocated to participating securities</t>
  </si>
  <si>
    <t>Income from continuing operations attributable to CVS Health</t>
  </si>
  <si>
    <t>Denominator for earnings per share calculation:</t>
  </si>
  <si>
    <t>Weighted average shares, basic (in shares)</t>
  </si>
  <si>
    <t>Effect of dilutive securities (in shares)</t>
  </si>
  <si>
    <t>Weighted average shares, diluted (in shares)</t>
  </si>
  <si>
    <t>Earnings per share from continuing operations:</t>
  </si>
  <si>
    <t>Earnings per share, basic (in dollars per share)</t>
  </si>
  <si>
    <t>Earnings per share, diluted (in dollars per share)</t>
  </si>
  <si>
    <t>Segment Reporting (Details) $ in Millions</t>
  </si>
  <si>
    <t>Jun. 30, 2017USD ($)statepharmacyitemstoreCenter</t>
  </si>
  <si>
    <t>Jun. 30, 2017USD ($)statesegmentpharmacyitemstoreCenter</t>
  </si>
  <si>
    <t>Segment reporting information</t>
  </si>
  <si>
    <t>Number of reportable segments | segment</t>
  </si>
  <si>
    <t>Operating profit (loss)</t>
  </si>
  <si>
    <t>Restructuring Charges</t>
  </si>
  <si>
    <t>Goodwill, impairment loss</t>
  </si>
  <si>
    <t>ASU 2017-17</t>
  </si>
  <si>
    <t>Centers of excellence for infusion and enteral services | Center</t>
  </si>
  <si>
    <t>Number of states pharmacies operated | state</t>
  </si>
  <si>
    <t>Net revenues, retail co-payments</t>
  </si>
  <si>
    <t>Number of retail drugstores | item</t>
  </si>
  <si>
    <t>Number of retail drugstores operating a pharmacy | item</t>
  </si>
  <si>
    <t>Number of LTC spoke pharmacies | item</t>
  </si>
  <si>
    <t>Number of LTC hub pharmacies | item</t>
  </si>
  <si>
    <t>Retail/LTC Segment | Gross Profit</t>
  </si>
  <si>
    <t>Integration related costs</t>
  </si>
  <si>
    <t>Retail/LTC Segment | Operating profit</t>
  </si>
  <si>
    <t>Acquisition related costs</t>
  </si>
  <si>
    <t>Operating Segments | Pharmacy Services Segment</t>
  </si>
  <si>
    <t>Operating Segments | Retail/LTC Segment</t>
  </si>
  <si>
    <t>Operating Segments | Corporate Segment</t>
  </si>
  <si>
    <t>Intersegment Eliminations</t>
  </si>
  <si>
    <t>Minute Clinic Within C V S Pharmacy Stores | Retail/LTC Segment</t>
  </si>
  <si>
    <t>Number of clinics in retail drugstores | item</t>
  </si>
  <si>
    <t>CarePlus and CVS Pharmacy | Retail/LTC Segment</t>
  </si>
  <si>
    <t>Number of pharmacies (more than 68,000) | pharmacy</t>
  </si>
  <si>
    <t>MinuteClinic | Retail/LTC Segment</t>
  </si>
  <si>
    <t>Number of clinics | item</t>
  </si>
  <si>
    <t>Target Pharmacy Acquisition | Retail/LTC Segment</t>
  </si>
  <si>
    <t>Number of retail drugstores operating a pharmacy | store</t>
  </si>
  <si>
    <t>Specialty stores | Pharmacy Services Segment</t>
  </si>
  <si>
    <t>Specialty mail order | Pharmacy Services Segment</t>
  </si>
  <si>
    <t>Mail service | Pharmacy Services Segment</t>
  </si>
  <si>
    <t>Infusion and Enteral Branches | Pharmacy Services Segment</t>
  </si>
  <si>
    <t>Number of infusion and enteral branches | pharmacy</t>
  </si>
  <si>
    <t>Ambulatory Infusion Suites | Pharmacy Services Segment</t>
  </si>
  <si>
    <t>Commitments and Contingencies (Details) $ in Millions</t>
  </si>
  <si>
    <t>1 Months Ended</t>
  </si>
  <si>
    <t>Jul. 31, 2017USD ($)</t>
  </si>
  <si>
    <t>Apr. 30, 2017defendant</t>
  </si>
  <si>
    <t>Mar. 31, 2017lawsuit</t>
  </si>
  <si>
    <t>Sep. 30, 2015pharmacy</t>
  </si>
  <si>
    <t>Oct. 31, 2010plaintiff</t>
  </si>
  <si>
    <t>Feb. 28, 2006lawsuititemdirector</t>
  </si>
  <si>
    <t>Jun. 30, 2017itemstore</t>
  </si>
  <si>
    <t>Dec. 31, 2016item</t>
  </si>
  <si>
    <t>Loss contingencies</t>
  </si>
  <si>
    <t>Number of store leases guaranteed | store</t>
  </si>
  <si>
    <t>Number of material accruals for outstanding legal matters</t>
  </si>
  <si>
    <t>Number of states in which plaintiffs reside</t>
  </si>
  <si>
    <t>Number of pharmacies indicated in subpoena | pharmacy</t>
  </si>
  <si>
    <t>Number of defendants | lawsuit</t>
  </si>
  <si>
    <t>Number of legal proceedings, government investigations, inquiries and audits expected to be material</t>
  </si>
  <si>
    <t>Omnicare, Inc.</t>
  </si>
  <si>
    <t>New claims filed, number | lawsuit</t>
  </si>
  <si>
    <t>Number of officers named in lawsuit</t>
  </si>
  <si>
    <t>Number of directors named in lawsuit | director</t>
  </si>
  <si>
    <t>Banigan and Templin v. Organon USA, Inc., Omnicare, Inc. and PharMerica Corporation | Omnicare, Inc.</t>
  </si>
  <si>
    <t>Number of former employees | plaintiff</t>
  </si>
  <si>
    <t>Controlled Substances Act</t>
  </si>
  <si>
    <t>Litigation settlement, amount | $</t>
  </si>
  <si>
    <t>Cherokee Nation Opioid Litigation</t>
  </si>
  <si>
    <t>Number of defendants | defenda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8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65647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685</v>
      </c>
      <c r="C4" s="7" t="n">
        <v>43725</v>
      </c>
      <c r="D4" s="7" t="n">
        <v>90199</v>
      </c>
      <c r="E4" s="7" t="n">
        <v>86940</v>
      </c>
    </row>
    <row r="5" spans="1:5">
      <c r="A5" s="4" t="s">
        <v>29</v>
      </c>
      <c r="B5" s="5" t="n">
        <v>38750</v>
      </c>
      <c r="C5" s="5" t="n">
        <v>36710</v>
      </c>
      <c r="D5" s="5" t="n">
        <v>76684</v>
      </c>
      <c r="E5" s="5" t="n">
        <v>73181</v>
      </c>
    </row>
    <row r="6" spans="1:5">
      <c r="A6" s="4" t="s">
        <v>30</v>
      </c>
      <c r="B6" s="5" t="n">
        <v>6935</v>
      </c>
      <c r="C6" s="5" t="n">
        <v>7015</v>
      </c>
      <c r="D6" s="5" t="n">
        <v>13515</v>
      </c>
      <c r="E6" s="5" t="n">
        <v>13759</v>
      </c>
    </row>
    <row r="7" spans="1:5">
      <c r="A7" s="4" t="s">
        <v>31</v>
      </c>
      <c r="B7" s="5" t="n">
        <v>4818</v>
      </c>
      <c r="C7" s="5" t="n">
        <v>4658</v>
      </c>
      <c r="D7" s="5" t="n">
        <v>9605</v>
      </c>
      <c r="E7" s="5" t="n">
        <v>9217</v>
      </c>
    </row>
    <row r="8" spans="1:5">
      <c r="A8" s="4" t="s">
        <v>32</v>
      </c>
      <c r="B8" s="5" t="n">
        <v>2117</v>
      </c>
      <c r="C8" s="5" t="n">
        <v>2357</v>
      </c>
      <c r="D8" s="5" t="n">
        <v>3910</v>
      </c>
      <c r="E8" s="5" t="n">
        <v>4542</v>
      </c>
    </row>
    <row r="9" spans="1:5">
      <c r="A9" s="4" t="s">
        <v>33</v>
      </c>
      <c r="B9" s="5" t="n">
        <v>247</v>
      </c>
      <c r="C9" s="5" t="n">
        <v>280</v>
      </c>
      <c r="D9" s="5" t="n">
        <v>499</v>
      </c>
      <c r="E9" s="5" t="n">
        <v>563</v>
      </c>
    </row>
    <row r="10" spans="1:5">
      <c r="A10" s="4" t="s">
        <v>34</v>
      </c>
      <c r="C10" s="5" t="n">
        <v>542</v>
      </c>
      <c r="E10" s="5" t="n">
        <v>542</v>
      </c>
    </row>
    <row r="11" spans="1:5">
      <c r="A11" s="4" t="s">
        <v>35</v>
      </c>
      <c r="B11" s="5" t="n">
        <v>7</v>
      </c>
      <c r="C11" s="5" t="n">
        <v>7</v>
      </c>
      <c r="D11" s="5" t="n">
        <v>14</v>
      </c>
      <c r="E11" s="5" t="n">
        <v>16</v>
      </c>
    </row>
    <row r="12" spans="1:5">
      <c r="A12" s="4" t="s">
        <v>36</v>
      </c>
      <c r="B12" s="5" t="n">
        <v>1863</v>
      </c>
      <c r="C12" s="5" t="n">
        <v>1528</v>
      </c>
      <c r="D12" s="5" t="n">
        <v>3397</v>
      </c>
      <c r="E12" s="5" t="n">
        <v>3421</v>
      </c>
    </row>
    <row r="13" spans="1:5">
      <c r="A13" s="4" t="s">
        <v>37</v>
      </c>
      <c r="B13" s="5" t="n">
        <v>766</v>
      </c>
      <c r="C13" s="5" t="n">
        <v>604</v>
      </c>
      <c r="D13" s="5" t="n">
        <v>1338</v>
      </c>
      <c r="E13" s="5" t="n">
        <v>1350</v>
      </c>
    </row>
    <row r="14" spans="1:5">
      <c r="A14" s="4" t="s">
        <v>38</v>
      </c>
      <c r="B14" s="5" t="n">
        <v>1097</v>
      </c>
      <c r="C14" s="5" t="n">
        <v>924</v>
      </c>
      <c r="D14" s="5" t="n">
        <v>2059</v>
      </c>
      <c r="E14" s="5" t="n">
        <v>2071</v>
      </c>
    </row>
    <row r="15" spans="1:5">
      <c r="A15" s="4" t="s">
        <v>39</v>
      </c>
      <c r="B15" s="5" t="n">
        <v>1</v>
      </c>
      <c r="D15" s="5" t="n">
        <v>-8</v>
      </c>
    </row>
    <row r="16" spans="1:5">
      <c r="A16" s="4" t="s">
        <v>40</v>
      </c>
      <c r="B16" s="5" t="n">
        <v>1098</v>
      </c>
      <c r="C16" s="5" t="n">
        <v>924</v>
      </c>
      <c r="D16" s="5" t="n">
        <v>2051</v>
      </c>
      <c r="E16" s="5" t="n">
        <v>2071</v>
      </c>
    </row>
    <row r="17" spans="1:5">
      <c r="A17" s="4" t="s">
        <v>41</v>
      </c>
      <c r="D17" s="5" t="n">
        <v>-1</v>
      </c>
      <c r="E17" s="5" t="n">
        <v>-1</v>
      </c>
    </row>
    <row r="18" spans="1:5">
      <c r="A18" s="4" t="s">
        <v>42</v>
      </c>
      <c r="B18" s="7" t="n">
        <v>1098</v>
      </c>
      <c r="C18" s="7" t="n">
        <v>924</v>
      </c>
      <c r="D18" s="7" t="n">
        <v>2050</v>
      </c>
      <c r="E18" s="7" t="n">
        <v>2070</v>
      </c>
    </row>
    <row r="19" spans="1:5">
      <c r="A19" s="3" t="s">
        <v>43</v>
      </c>
    </row>
    <row r="20" spans="1:5">
      <c r="A20" s="4" t="s">
        <v>44</v>
      </c>
      <c r="B20" s="8" t="n">
        <v>1.07</v>
      </c>
      <c r="C20" s="8" t="n">
        <v>0.86</v>
      </c>
      <c r="D20" s="7" t="n">
        <v>2</v>
      </c>
      <c r="E20" s="8" t="n">
        <v>1.91</v>
      </c>
    </row>
    <row r="21" spans="1:5">
      <c r="A21" s="4" t="s">
        <v>45</v>
      </c>
      <c r="D21" s="9" t="n">
        <v>-0.01</v>
      </c>
    </row>
    <row r="22" spans="1:5">
      <c r="A22" s="4" t="s">
        <v>46</v>
      </c>
      <c r="B22" s="8" t="n">
        <v>1.07</v>
      </c>
      <c r="C22" s="8" t="n">
        <v>0.86</v>
      </c>
      <c r="D22" s="8" t="n">
        <v>1.99</v>
      </c>
      <c r="E22" s="8" t="n">
        <v>1.91</v>
      </c>
    </row>
    <row r="23" spans="1:5">
      <c r="A23" s="4" t="s">
        <v>47</v>
      </c>
      <c r="B23" s="5" t="n">
        <v>1019</v>
      </c>
      <c r="C23" s="5" t="n">
        <v>1070</v>
      </c>
      <c r="D23" s="5" t="n">
        <v>1024</v>
      </c>
      <c r="E23" s="5" t="n">
        <v>1081</v>
      </c>
    </row>
    <row r="24" spans="1:5">
      <c r="A24" s="3" t="s">
        <v>48</v>
      </c>
    </row>
    <row r="25" spans="1:5">
      <c r="A25" s="4" t="s">
        <v>44</v>
      </c>
      <c r="B25" s="8" t="n">
        <v>1.07</v>
      </c>
      <c r="C25" s="8" t="n">
        <v>0.86</v>
      </c>
      <c r="D25" s="8" t="n">
        <v>1.99</v>
      </c>
      <c r="E25" s="8" t="n">
        <v>1.9</v>
      </c>
    </row>
    <row r="26" spans="1:5">
      <c r="A26" s="4" t="s">
        <v>45</v>
      </c>
      <c r="D26" s="9" t="n">
        <v>-0.01</v>
      </c>
    </row>
    <row r="27" spans="1:5">
      <c r="A27" s="4" t="s">
        <v>46</v>
      </c>
      <c r="B27" s="8" t="n">
        <v>1.07</v>
      </c>
      <c r="C27" s="8" t="n">
        <v>0.86</v>
      </c>
      <c r="D27" s="8" t="n">
        <v>1.98</v>
      </c>
      <c r="E27" s="8" t="n">
        <v>1.9</v>
      </c>
    </row>
    <row r="28" spans="1:5">
      <c r="A28" s="4" t="s">
        <v>47</v>
      </c>
      <c r="B28" s="5" t="n">
        <v>1024</v>
      </c>
      <c r="C28" s="5" t="n">
        <v>1075</v>
      </c>
      <c r="D28" s="5" t="n">
        <v>1029</v>
      </c>
      <c r="E28" s="5" t="n">
        <v>1087</v>
      </c>
    </row>
    <row r="29" spans="1:5">
      <c r="A29" s="4" t="s">
        <v>49</v>
      </c>
      <c r="B29" s="8" t="n">
        <v>0.5</v>
      </c>
      <c r="C29" s="10" t="n">
        <v>0.425</v>
      </c>
      <c r="D29" s="7" t="n">
        <v>1</v>
      </c>
      <c r="E29" s="8" t="n">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1</v>
      </c>
    </row>
    <row r="4" spans="1:2">
      <c r="A4" s="4" t="s">
        <v>151</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60</v>
      </c>
    </row>
    <row r="2" spans="1:3">
      <c r="A2" s="3" t="s">
        <v>147</v>
      </c>
    </row>
    <row r="3" spans="1:3">
      <c r="A3" s="4" t="s">
        <v>63</v>
      </c>
      <c r="B3" s="7" t="n">
        <v>75</v>
      </c>
      <c r="C3" s="7" t="n">
        <v>87</v>
      </c>
    </row>
    <row r="4" spans="1:3">
      <c r="A4" s="4" t="s">
        <v>205</v>
      </c>
      <c r="B4" s="5" t="n">
        <v>25700</v>
      </c>
    </row>
    <row r="5" spans="1:3">
      <c r="A5" s="4" t="s">
        <v>206</v>
      </c>
      <c r="B5" s="7" t="n">
        <v>26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6"/>
    <col customWidth="1" max="5" min="5" width="21"/>
  </cols>
  <sheetData>
    <row r="1" spans="1:5">
      <c r="A1" s="1" t="s">
        <v>207</v>
      </c>
      <c r="B1" s="2" t="s">
        <v>25</v>
      </c>
      <c r="D1" s="2" t="s">
        <v>1</v>
      </c>
    </row>
    <row r="2" spans="1:5">
      <c r="B2" s="2" t="s">
        <v>208</v>
      </c>
      <c r="C2" s="2" t="s">
        <v>209</v>
      </c>
      <c r="D2" s="2" t="s">
        <v>208</v>
      </c>
      <c r="E2" s="2" t="s">
        <v>209</v>
      </c>
    </row>
    <row r="3" spans="1:5">
      <c r="A3" s="3" t="s">
        <v>210</v>
      </c>
    </row>
    <row r="4" spans="1:5">
      <c r="A4" s="4" t="s">
        <v>211</v>
      </c>
      <c r="B4" s="7" t="n">
        <v>8</v>
      </c>
      <c r="C4" s="7" t="n">
        <v>9</v>
      </c>
      <c r="D4" s="7" t="n">
        <v>25</v>
      </c>
      <c r="E4" s="7" t="n">
        <v>22</v>
      </c>
    </row>
    <row r="5" spans="1:5">
      <c r="A5" s="4" t="s">
        <v>212</v>
      </c>
    </row>
    <row r="6" spans="1:5">
      <c r="A6" s="3" t="s">
        <v>210</v>
      </c>
    </row>
    <row r="7" spans="1:5">
      <c r="A7" s="4" t="s">
        <v>213</v>
      </c>
      <c r="B7" s="7" t="n">
        <v>30</v>
      </c>
      <c r="C7" s="7" t="n">
        <v>32</v>
      </c>
      <c r="D7" s="7" t="n">
        <v>70</v>
      </c>
      <c r="E7" s="7" t="n">
        <v>70</v>
      </c>
    </row>
    <row r="8" spans="1:5">
      <c r="A8" s="4" t="s">
        <v>214</v>
      </c>
    </row>
    <row r="9" spans="1:5">
      <c r="A9" s="3" t="s">
        <v>210</v>
      </c>
    </row>
    <row r="10" spans="1:5">
      <c r="A10" s="4" t="s">
        <v>215</v>
      </c>
      <c r="B10" s="5" t="n">
        <v>4</v>
      </c>
      <c r="D10" s="5" t="n">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25</v>
      </c>
      <c r="D1" s="2" t="s">
        <v>1</v>
      </c>
    </row>
    <row r="2" spans="1:5">
      <c r="B2" s="2" t="s">
        <v>2</v>
      </c>
      <c r="C2" s="2" t="s">
        <v>26</v>
      </c>
      <c r="D2" s="2" t="s">
        <v>2</v>
      </c>
      <c r="E2" s="2" t="s">
        <v>26</v>
      </c>
    </row>
    <row r="3" spans="1:5">
      <c r="A3" s="3" t="s">
        <v>217</v>
      </c>
    </row>
    <row r="4" spans="1:5">
      <c r="A4" s="4" t="s">
        <v>37</v>
      </c>
      <c r="B4" s="7" t="n">
        <v>766</v>
      </c>
      <c r="C4" s="7" t="n">
        <v>604</v>
      </c>
      <c r="D4" s="7" t="n">
        <v>1338</v>
      </c>
      <c r="E4" s="7" t="n">
        <v>1350</v>
      </c>
    </row>
    <row r="5" spans="1:5">
      <c r="A5" s="3" t="s">
        <v>218</v>
      </c>
    </row>
    <row r="6" spans="1:5">
      <c r="A6" s="4" t="s">
        <v>112</v>
      </c>
      <c r="D6" s="5" t="n">
        <v>-7000</v>
      </c>
      <c r="E6" s="5" t="n">
        <v>-7019</v>
      </c>
    </row>
    <row r="7" spans="1:5">
      <c r="A7" s="4" t="s">
        <v>116</v>
      </c>
      <c r="D7" s="5" t="n">
        <v>5532</v>
      </c>
      <c r="E7" s="5" t="n">
        <v>4086</v>
      </c>
    </row>
    <row r="8" spans="1:5">
      <c r="A8" s="4" t="s">
        <v>134</v>
      </c>
      <c r="D8" s="5" t="n">
        <v>-5635</v>
      </c>
      <c r="E8" s="5" t="n">
        <v>-4189</v>
      </c>
    </row>
    <row r="9" spans="1:5">
      <c r="A9" s="3" t="s">
        <v>139</v>
      </c>
    </row>
    <row r="10" spans="1:5">
      <c r="A10" s="4" t="s">
        <v>76</v>
      </c>
      <c r="D10" s="5" t="n">
        <v>1345</v>
      </c>
      <c r="E10" s="5" t="n">
        <v>555</v>
      </c>
    </row>
    <row r="11" spans="1:5">
      <c r="A11" s="3" t="s">
        <v>27</v>
      </c>
    </row>
    <row r="12" spans="1:5">
      <c r="A12" s="4" t="s">
        <v>31</v>
      </c>
      <c r="B12" s="5" t="n">
        <v>4818</v>
      </c>
      <c r="C12" s="5" t="n">
        <v>4658</v>
      </c>
      <c r="D12" s="5" t="n">
        <v>9605</v>
      </c>
      <c r="E12" s="5" t="n">
        <v>9217</v>
      </c>
    </row>
    <row r="13" spans="1:5">
      <c r="A13" s="4" t="s">
        <v>32</v>
      </c>
      <c r="B13" s="5" t="n">
        <v>2117</v>
      </c>
      <c r="C13" s="5" t="n">
        <v>2357</v>
      </c>
      <c r="D13" s="5" t="n">
        <v>3910</v>
      </c>
      <c r="E13" s="5" t="n">
        <v>4542</v>
      </c>
    </row>
    <row r="14" spans="1:5">
      <c r="A14" s="4" t="s">
        <v>35</v>
      </c>
      <c r="B14" s="5" t="n">
        <v>7</v>
      </c>
      <c r="C14" s="5" t="n">
        <v>7</v>
      </c>
      <c r="D14" s="5" t="n">
        <v>14</v>
      </c>
      <c r="E14" s="5" t="n">
        <v>16</v>
      </c>
    </row>
    <row r="15" spans="1:5">
      <c r="A15" s="4" t="s">
        <v>219</v>
      </c>
    </row>
    <row r="16" spans="1:5">
      <c r="A16" s="3" t="s">
        <v>218</v>
      </c>
    </row>
    <row r="17" spans="1:5">
      <c r="A17" s="4" t="s">
        <v>112</v>
      </c>
      <c r="E17" s="5" t="n">
        <v>-7082</v>
      </c>
    </row>
    <row r="18" spans="1:5">
      <c r="A18" s="4" t="s">
        <v>116</v>
      </c>
      <c r="E18" s="5" t="n">
        <v>4023</v>
      </c>
    </row>
    <row r="19" spans="1:5">
      <c r="A19" s="4" t="s">
        <v>220</v>
      </c>
      <c r="E19" s="5" t="n">
        <v>63</v>
      </c>
    </row>
    <row r="20" spans="1:5">
      <c r="A20" s="4" t="s">
        <v>134</v>
      </c>
      <c r="E20" s="5" t="n">
        <v>-4126</v>
      </c>
    </row>
    <row r="21" spans="1:5">
      <c r="A21" s="3" t="s">
        <v>139</v>
      </c>
    </row>
    <row r="22" spans="1:5">
      <c r="A22" s="4" t="s">
        <v>76</v>
      </c>
      <c r="E22" s="5" t="n">
        <v>492</v>
      </c>
    </row>
    <row r="23" spans="1:5">
      <c r="A23" s="3" t="s">
        <v>27</v>
      </c>
    </row>
    <row r="24" spans="1:5">
      <c r="A24" s="4" t="s">
        <v>31</v>
      </c>
      <c r="C24" s="5" t="n">
        <v>4665</v>
      </c>
      <c r="E24" s="5" t="n">
        <v>9233</v>
      </c>
    </row>
    <row r="25" spans="1:5">
      <c r="A25" s="4" t="s">
        <v>32</v>
      </c>
      <c r="C25" s="5" t="n">
        <v>2350</v>
      </c>
      <c r="E25" s="5" t="n">
        <v>4526</v>
      </c>
    </row>
    <row r="26" spans="1:5">
      <c r="A26" s="4" t="s">
        <v>221</v>
      </c>
    </row>
    <row r="27" spans="1:5">
      <c r="A27" s="3" t="s">
        <v>218</v>
      </c>
    </row>
    <row r="28" spans="1:5">
      <c r="A28" s="4" t="s">
        <v>112</v>
      </c>
      <c r="E28" s="5" t="n">
        <v>63</v>
      </c>
    </row>
    <row r="29" spans="1:5">
      <c r="A29" s="4" t="s">
        <v>116</v>
      </c>
      <c r="E29" s="5" t="n">
        <v>63</v>
      </c>
    </row>
    <row r="30" spans="1:5">
      <c r="A30" s="4" t="s">
        <v>220</v>
      </c>
      <c r="E30" s="5" t="n">
        <v>-63</v>
      </c>
    </row>
    <row r="31" spans="1:5">
      <c r="A31" s="4" t="s">
        <v>134</v>
      </c>
      <c r="E31" s="5" t="n">
        <v>-63</v>
      </c>
    </row>
    <row r="32" spans="1:5">
      <c r="A32" s="3" t="s">
        <v>139</v>
      </c>
    </row>
    <row r="33" spans="1:5">
      <c r="A33" s="4" t="s">
        <v>76</v>
      </c>
      <c r="E33" s="5" t="n">
        <v>63</v>
      </c>
    </row>
    <row r="34" spans="1:5">
      <c r="A34" s="3" t="s">
        <v>27</v>
      </c>
    </row>
    <row r="35" spans="1:5">
      <c r="A35" s="4" t="s">
        <v>31</v>
      </c>
      <c r="C35" s="5" t="n">
        <v>-7</v>
      </c>
      <c r="E35" s="5" t="n">
        <v>-16</v>
      </c>
    </row>
    <row r="36" spans="1:5">
      <c r="A36" s="4" t="s">
        <v>32</v>
      </c>
      <c r="C36" s="5" t="n">
        <v>7</v>
      </c>
      <c r="E36" s="5" t="n">
        <v>16</v>
      </c>
    </row>
    <row r="37" spans="1:5">
      <c r="A37" s="4" t="s">
        <v>35</v>
      </c>
      <c r="C37" s="7" t="n">
        <v>7</v>
      </c>
      <c r="E37" s="7" t="n">
        <v>16</v>
      </c>
    </row>
    <row r="38" spans="1:5">
      <c r="A38" s="4" t="s">
        <v>222</v>
      </c>
    </row>
    <row r="39" spans="1:5">
      <c r="A39" s="3" t="s">
        <v>217</v>
      </c>
    </row>
    <row r="40" spans="1:5">
      <c r="A40" s="4" t="s">
        <v>37</v>
      </c>
      <c r="B40" s="7" t="n">
        <v>-14</v>
      </c>
      <c r="D40" s="7" t="n">
        <v>-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223</v>
      </c>
      <c r="B1" s="2" t="s">
        <v>25</v>
      </c>
      <c r="C1" s="2" t="s">
        <v>1</v>
      </c>
    </row>
    <row r="2" spans="1:3">
      <c r="B2" s="2" t="s">
        <v>2</v>
      </c>
      <c r="C2" s="2" t="s">
        <v>2</v>
      </c>
    </row>
    <row r="3" spans="1:3">
      <c r="A3" s="3" t="s">
        <v>69</v>
      </c>
    </row>
    <row r="4" spans="1:3">
      <c r="A4" s="4" t="s">
        <v>224</v>
      </c>
      <c r="C4" s="7" t="n">
        <v>135</v>
      </c>
    </row>
    <row r="5" spans="1:3">
      <c r="A5" s="3" t="s">
        <v>225</v>
      </c>
    </row>
    <row r="6" spans="1:3">
      <c r="A6" s="4" t="s">
        <v>226</v>
      </c>
      <c r="C6" s="5" t="n">
        <v>38249</v>
      </c>
    </row>
    <row r="7" spans="1:3">
      <c r="A7" s="4" t="s">
        <v>227</v>
      </c>
      <c r="C7" s="5" t="n">
        <v>18</v>
      </c>
    </row>
    <row r="8" spans="1:3">
      <c r="A8" s="4" t="s">
        <v>228</v>
      </c>
      <c r="C8" s="5" t="n">
        <v>-2</v>
      </c>
    </row>
    <row r="9" spans="1:3">
      <c r="A9" s="4" t="s">
        <v>229</v>
      </c>
      <c r="C9" s="5" t="n">
        <v>-135</v>
      </c>
    </row>
    <row r="10" spans="1:3">
      <c r="A10" s="4" t="s">
        <v>230</v>
      </c>
      <c r="B10" s="7" t="n">
        <v>38130</v>
      </c>
      <c r="C10" s="5" t="n">
        <v>38130</v>
      </c>
    </row>
    <row r="11" spans="1:3">
      <c r="A11" s="4" t="s">
        <v>231</v>
      </c>
    </row>
    <row r="12" spans="1:3">
      <c r="A12" s="3" t="s">
        <v>225</v>
      </c>
    </row>
    <row r="13" spans="1:3">
      <c r="A13" s="4" t="s">
        <v>226</v>
      </c>
      <c r="C13" s="5" t="n">
        <v>21637</v>
      </c>
    </row>
    <row r="14" spans="1:3">
      <c r="A14" s="4" t="s">
        <v>230</v>
      </c>
      <c r="B14" s="5" t="n">
        <v>21637</v>
      </c>
      <c r="C14" s="5" t="n">
        <v>21637</v>
      </c>
    </row>
    <row r="15" spans="1:3">
      <c r="A15" s="4" t="s">
        <v>232</v>
      </c>
    </row>
    <row r="16" spans="1:3">
      <c r="A16" s="3" t="s">
        <v>69</v>
      </c>
    </row>
    <row r="17" spans="1:3">
      <c r="A17" s="4" t="s">
        <v>224</v>
      </c>
      <c r="B17" s="5" t="n">
        <v>135</v>
      </c>
      <c r="C17" s="5" t="n">
        <v>135</v>
      </c>
    </row>
    <row r="18" spans="1:3">
      <c r="A18" s="3" t="s">
        <v>225</v>
      </c>
    </row>
    <row r="19" spans="1:3">
      <c r="A19" s="4" t="s">
        <v>226</v>
      </c>
      <c r="C19" s="5" t="n">
        <v>16612</v>
      </c>
    </row>
    <row r="20" spans="1:3">
      <c r="A20" s="4" t="s">
        <v>227</v>
      </c>
      <c r="C20" s="5" t="n">
        <v>18</v>
      </c>
    </row>
    <row r="21" spans="1:3">
      <c r="A21" s="4" t="s">
        <v>228</v>
      </c>
      <c r="C21" s="5" t="n">
        <v>-2</v>
      </c>
    </row>
    <row r="22" spans="1:3">
      <c r="A22" s="4" t="s">
        <v>229</v>
      </c>
      <c r="B22" s="5" t="n">
        <v>-135</v>
      </c>
      <c r="C22" s="5" t="n">
        <v>-135</v>
      </c>
    </row>
    <row r="23" spans="1:3">
      <c r="A23" s="4" t="s">
        <v>230</v>
      </c>
      <c r="B23" s="5" t="n">
        <v>16493</v>
      </c>
      <c r="C23" s="7" t="n">
        <v>16493</v>
      </c>
    </row>
    <row r="24" spans="1:3">
      <c r="A24" s="4" t="s">
        <v>233</v>
      </c>
    </row>
    <row r="25" spans="1:3">
      <c r="A25" s="3" t="s">
        <v>69</v>
      </c>
    </row>
    <row r="26" spans="1:3">
      <c r="A26" s="4" t="s">
        <v>224</v>
      </c>
      <c r="B26" s="5" t="n">
        <v>135</v>
      </c>
    </row>
    <row r="27" spans="1:3">
      <c r="A27" s="3" t="s">
        <v>225</v>
      </c>
    </row>
    <row r="28" spans="1:3">
      <c r="A28" s="4" t="s">
        <v>229</v>
      </c>
      <c r="B28" s="7" t="n">
        <v>-1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0</v>
      </c>
      <c r="B4" s="7" t="n">
        <v>1098</v>
      </c>
      <c r="C4" s="7" t="n">
        <v>924</v>
      </c>
      <c r="D4" s="7" t="n">
        <v>2051</v>
      </c>
      <c r="E4" s="7" t="n">
        <v>2071</v>
      </c>
    </row>
    <row r="5" spans="1:5">
      <c r="A5" s="3" t="s">
        <v>52</v>
      </c>
    </row>
    <row r="6" spans="1:5">
      <c r="A6" s="4" t="s">
        <v>53</v>
      </c>
      <c r="B6" s="5" t="n">
        <v>-10</v>
      </c>
      <c r="C6" s="5" t="n">
        <v>22</v>
      </c>
      <c r="D6" s="5" t="n">
        <v>-2</v>
      </c>
      <c r="E6" s="5" t="n">
        <v>40</v>
      </c>
    </row>
    <row r="7" spans="1:5">
      <c r="A7" s="4" t="s">
        <v>54</v>
      </c>
      <c r="D7" s="5" t="n">
        <v>1</v>
      </c>
      <c r="E7" s="5" t="n">
        <v>1</v>
      </c>
    </row>
    <row r="8" spans="1:5">
      <c r="A8" s="4" t="s">
        <v>55</v>
      </c>
      <c r="B8" s="5" t="n">
        <v>-10</v>
      </c>
      <c r="C8" s="5" t="n">
        <v>22</v>
      </c>
      <c r="D8" s="5" t="n">
        <v>-1</v>
      </c>
      <c r="E8" s="5" t="n">
        <v>41</v>
      </c>
    </row>
    <row r="9" spans="1:5">
      <c r="A9" s="4" t="s">
        <v>56</v>
      </c>
      <c r="B9" s="5" t="n">
        <v>1088</v>
      </c>
      <c r="C9" s="5" t="n">
        <v>946</v>
      </c>
      <c r="D9" s="5" t="n">
        <v>2050</v>
      </c>
      <c r="E9" s="5" t="n">
        <v>2112</v>
      </c>
    </row>
    <row r="10" spans="1:5">
      <c r="A10" s="4" t="s">
        <v>57</v>
      </c>
      <c r="D10" s="5" t="n">
        <v>-1</v>
      </c>
      <c r="E10" s="5" t="n">
        <v>-1</v>
      </c>
    </row>
    <row r="11" spans="1:5">
      <c r="A11" s="4" t="s">
        <v>58</v>
      </c>
      <c r="B11" s="7" t="n">
        <v>1088</v>
      </c>
      <c r="C11" s="7" t="n">
        <v>946</v>
      </c>
      <c r="D11" s="7" t="n">
        <v>2049</v>
      </c>
      <c r="E11" s="7" t="n">
        <v>2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30"/>
    <col customWidth="1" max="3" min="3" width="27"/>
    <col customWidth="1" max="4" min="4" width="27"/>
    <col customWidth="1" max="5" min="5" width="21"/>
    <col customWidth="1" max="6" min="6" width="27"/>
    <col customWidth="1" max="7" min="7" width="20"/>
    <col customWidth="1" max="8" min="8" width="14"/>
  </cols>
  <sheetData>
    <row r="1" spans="1:8">
      <c r="A1" s="1" t="s">
        <v>234</v>
      </c>
      <c r="B1" s="2" t="s">
        <v>235</v>
      </c>
      <c r="C1" s="2" t="s">
        <v>236</v>
      </c>
      <c r="D1" s="2" t="s">
        <v>237</v>
      </c>
      <c r="E1" s="2" t="s">
        <v>238</v>
      </c>
      <c r="F1" s="2" t="s">
        <v>237</v>
      </c>
      <c r="G1" s="2" t="s">
        <v>239</v>
      </c>
      <c r="H1" s="2" t="s">
        <v>240</v>
      </c>
    </row>
    <row r="2" spans="1:8">
      <c r="A2" s="4" t="s">
        <v>241</v>
      </c>
    </row>
    <row r="3" spans="1:8">
      <c r="A3" s="3" t="s">
        <v>242</v>
      </c>
    </row>
    <row r="4" spans="1:8">
      <c r="A4" s="4" t="s">
        <v>243</v>
      </c>
      <c r="D4" s="7" t="n">
        <v>15000</v>
      </c>
      <c r="F4" s="7" t="n">
        <v>15000</v>
      </c>
    </row>
    <row r="5" spans="1:8">
      <c r="A5" s="4" t="s">
        <v>244</v>
      </c>
      <c r="D5" s="5" t="n">
        <v>14300</v>
      </c>
      <c r="F5" s="5" t="n">
        <v>14300</v>
      </c>
    </row>
    <row r="6" spans="1:8">
      <c r="A6" s="4" t="s">
        <v>245</v>
      </c>
    </row>
    <row r="7" spans="1:8">
      <c r="A7" s="3" t="s">
        <v>242</v>
      </c>
    </row>
    <row r="8" spans="1:8">
      <c r="A8" s="4" t="s">
        <v>243</v>
      </c>
      <c r="D8" s="5" t="n">
        <v>10000</v>
      </c>
      <c r="F8" s="5" t="n">
        <v>10000</v>
      </c>
    </row>
    <row r="9" spans="1:8">
      <c r="A9" s="4" t="s">
        <v>246</v>
      </c>
    </row>
    <row r="10" spans="1:8">
      <c r="A10" s="3" t="s">
        <v>242</v>
      </c>
    </row>
    <row r="11" spans="1:8">
      <c r="A11" s="4" t="s">
        <v>132</v>
      </c>
      <c r="C11" s="11" t="n">
        <v>9.9</v>
      </c>
    </row>
    <row r="12" spans="1:8">
      <c r="A12" s="4" t="s">
        <v>247</v>
      </c>
      <c r="B12" s="5" t="n">
        <v>2</v>
      </c>
    </row>
    <row r="13" spans="1:8">
      <c r="A13" s="4" t="s">
        <v>248</v>
      </c>
      <c r="B13" s="7" t="n">
        <v>3600</v>
      </c>
      <c r="C13" s="7" t="n">
        <v>3600</v>
      </c>
    </row>
    <row r="14" spans="1:8">
      <c r="A14" s="4" t="s">
        <v>249</v>
      </c>
      <c r="H14" s="4" t="s">
        <v>250</v>
      </c>
    </row>
    <row r="15" spans="1:8">
      <c r="A15" s="4" t="s">
        <v>251</v>
      </c>
      <c r="G15" s="12" t="n">
        <v>36.1</v>
      </c>
    </row>
    <row r="16" spans="1:8">
      <c r="A16" s="4" t="s">
        <v>252</v>
      </c>
      <c r="C16" s="4" t="s">
        <v>253</v>
      </c>
    </row>
    <row r="17" spans="1:8">
      <c r="A17" s="4" t="s">
        <v>254</v>
      </c>
      <c r="C17" s="12" t="n">
        <v>9.9</v>
      </c>
    </row>
    <row r="18" spans="1:8">
      <c r="A18" s="4" t="s">
        <v>255</v>
      </c>
      <c r="E18" s="7" t="n">
        <v>2900</v>
      </c>
    </row>
    <row r="19" spans="1:8">
      <c r="A19" s="4" t="s">
        <v>256</v>
      </c>
    </row>
    <row r="20" spans="1:8">
      <c r="A20" s="3" t="s">
        <v>242</v>
      </c>
    </row>
    <row r="21" spans="1:8">
      <c r="A21" s="4" t="s">
        <v>257</v>
      </c>
      <c r="D21" s="7" t="n">
        <v>700</v>
      </c>
      <c r="F21" s="7" t="n">
        <v>700</v>
      </c>
    </row>
    <row r="22" spans="1:8">
      <c r="A22" s="4" t="s">
        <v>258</v>
      </c>
    </row>
    <row r="23" spans="1:8">
      <c r="A23" s="3" t="s">
        <v>242</v>
      </c>
    </row>
    <row r="24" spans="1:8">
      <c r="A24" s="4" t="s">
        <v>259</v>
      </c>
      <c r="D24" s="12" t="n">
        <v>14.3</v>
      </c>
      <c r="F24" s="12" t="n">
        <v>50.4</v>
      </c>
    </row>
    <row r="25" spans="1:8">
      <c r="A25" s="4" t="s">
        <v>132</v>
      </c>
      <c r="D25" s="7" t="n">
        <v>340</v>
      </c>
      <c r="F25" s="7" t="n">
        <v>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261</v>
      </c>
    </row>
    <row r="4" spans="1:5">
      <c r="A4" s="4" t="s">
        <v>262</v>
      </c>
      <c r="D4" s="7" t="n">
        <v>36834</v>
      </c>
    </row>
    <row r="5" spans="1:5">
      <c r="A5" s="4" t="s">
        <v>55</v>
      </c>
      <c r="B5" s="7" t="n">
        <v>-10</v>
      </c>
      <c r="C5" s="7" t="n">
        <v>22</v>
      </c>
      <c r="D5" s="5" t="n">
        <v>-1</v>
      </c>
      <c r="E5" s="7" t="n">
        <v>41</v>
      </c>
    </row>
    <row r="6" spans="1:5">
      <c r="A6" s="4" t="s">
        <v>263</v>
      </c>
      <c r="B6" s="5" t="n">
        <v>34147</v>
      </c>
      <c r="D6" s="5" t="n">
        <v>34147</v>
      </c>
    </row>
    <row r="7" spans="1:5">
      <c r="A7" s="4" t="s">
        <v>264</v>
      </c>
    </row>
    <row r="8" spans="1:5">
      <c r="A8" s="3" t="s">
        <v>261</v>
      </c>
    </row>
    <row r="9" spans="1:5">
      <c r="A9" s="4" t="s">
        <v>262</v>
      </c>
      <c r="B9" s="5" t="n">
        <v>-119</v>
      </c>
      <c r="C9" s="5" t="n">
        <v>-147</v>
      </c>
      <c r="D9" s="5" t="n">
        <v>-127</v>
      </c>
      <c r="E9" s="5" t="n">
        <v>-165</v>
      </c>
    </row>
    <row r="10" spans="1:5">
      <c r="A10" s="4" t="s">
        <v>265</v>
      </c>
      <c r="B10" s="5" t="n">
        <v>-10</v>
      </c>
      <c r="C10" s="5" t="n">
        <v>22</v>
      </c>
      <c r="D10" s="5" t="n">
        <v>-2</v>
      </c>
      <c r="E10" s="5" t="n">
        <v>40</v>
      </c>
    </row>
    <row r="11" spans="1:5">
      <c r="A11" s="4" t="s">
        <v>55</v>
      </c>
      <c r="B11" s="5" t="n">
        <v>-10</v>
      </c>
      <c r="C11" s="5" t="n">
        <v>22</v>
      </c>
      <c r="D11" s="5" t="n">
        <v>-2</v>
      </c>
      <c r="E11" s="5" t="n">
        <v>40</v>
      </c>
    </row>
    <row r="12" spans="1:5">
      <c r="A12" s="4" t="s">
        <v>263</v>
      </c>
      <c r="B12" s="5" t="n">
        <v>-129</v>
      </c>
      <c r="C12" s="5" t="n">
        <v>-125</v>
      </c>
      <c r="D12" s="5" t="n">
        <v>-129</v>
      </c>
      <c r="E12" s="5" t="n">
        <v>-125</v>
      </c>
    </row>
    <row r="13" spans="1:5">
      <c r="A13" s="4" t="s">
        <v>266</v>
      </c>
    </row>
    <row r="14" spans="1:5">
      <c r="A14" s="3" t="s">
        <v>261</v>
      </c>
    </row>
    <row r="15" spans="1:5">
      <c r="A15" s="4" t="s">
        <v>262</v>
      </c>
      <c r="B15" s="5" t="n">
        <v>-4</v>
      </c>
      <c r="C15" s="5" t="n">
        <v>-6</v>
      </c>
      <c r="D15" s="5" t="n">
        <v>-5</v>
      </c>
      <c r="E15" s="5" t="n">
        <v>-7</v>
      </c>
    </row>
    <row r="16" spans="1:5">
      <c r="A16" s="4" t="s">
        <v>267</v>
      </c>
      <c r="D16" s="5" t="n">
        <v>1</v>
      </c>
      <c r="E16" s="5" t="n">
        <v>1</v>
      </c>
    </row>
    <row r="17" spans="1:5">
      <c r="A17" s="4" t="s">
        <v>55</v>
      </c>
      <c r="D17" s="5" t="n">
        <v>1</v>
      </c>
      <c r="E17" s="5" t="n">
        <v>1</v>
      </c>
    </row>
    <row r="18" spans="1:5">
      <c r="A18" s="4" t="s">
        <v>263</v>
      </c>
      <c r="B18" s="5" t="n">
        <v>-4</v>
      </c>
      <c r="C18" s="5" t="n">
        <v>-6</v>
      </c>
      <c r="D18" s="5" t="n">
        <v>-4</v>
      </c>
      <c r="E18" s="5" t="n">
        <v>-6</v>
      </c>
    </row>
    <row r="19" spans="1:5">
      <c r="A19" s="4" t="s">
        <v>268</v>
      </c>
    </row>
    <row r="20" spans="1:5">
      <c r="A20" s="3" t="s">
        <v>261</v>
      </c>
    </row>
    <row r="21" spans="1:5">
      <c r="A21" s="4" t="s">
        <v>262</v>
      </c>
      <c r="B21" s="5" t="n">
        <v>-173</v>
      </c>
      <c r="C21" s="5" t="n">
        <v>-186</v>
      </c>
      <c r="D21" s="5" t="n">
        <v>-173</v>
      </c>
      <c r="E21" s="5" t="n">
        <v>-186</v>
      </c>
    </row>
    <row r="22" spans="1:5">
      <c r="A22" s="4" t="s">
        <v>263</v>
      </c>
      <c r="B22" s="5" t="n">
        <v>-173</v>
      </c>
      <c r="C22" s="5" t="n">
        <v>-186</v>
      </c>
      <c r="D22" s="5" t="n">
        <v>-173</v>
      </c>
      <c r="E22" s="5" t="n">
        <v>-186</v>
      </c>
    </row>
    <row r="23" spans="1:5">
      <c r="A23" s="4" t="s">
        <v>269</v>
      </c>
    </row>
    <row r="24" spans="1:5">
      <c r="A24" s="3" t="s">
        <v>261</v>
      </c>
    </row>
    <row r="25" spans="1:5">
      <c r="A25" s="4" t="s">
        <v>262</v>
      </c>
      <c r="B25" s="5" t="n">
        <v>-296</v>
      </c>
      <c r="C25" s="5" t="n">
        <v>-339</v>
      </c>
      <c r="D25" s="5" t="n">
        <v>-305</v>
      </c>
      <c r="E25" s="5" t="n">
        <v>-358</v>
      </c>
    </row>
    <row r="26" spans="1:5">
      <c r="A26" s="4" t="s">
        <v>265</v>
      </c>
      <c r="B26" s="5" t="n">
        <v>-10</v>
      </c>
      <c r="C26" s="5" t="n">
        <v>22</v>
      </c>
      <c r="D26" s="5" t="n">
        <v>-2</v>
      </c>
      <c r="E26" s="5" t="n">
        <v>40</v>
      </c>
    </row>
    <row r="27" spans="1:5">
      <c r="A27" s="4" t="s">
        <v>267</v>
      </c>
      <c r="D27" s="5" t="n">
        <v>1</v>
      </c>
      <c r="E27" s="5" t="n">
        <v>1</v>
      </c>
    </row>
    <row r="28" spans="1:5">
      <c r="A28" s="4" t="s">
        <v>55</v>
      </c>
      <c r="B28" s="5" t="n">
        <v>-10</v>
      </c>
      <c r="C28" s="5" t="n">
        <v>22</v>
      </c>
      <c r="D28" s="5" t="n">
        <v>-1</v>
      </c>
      <c r="E28" s="5" t="n">
        <v>41</v>
      </c>
    </row>
    <row r="29" spans="1:5">
      <c r="A29" s="4" t="s">
        <v>263</v>
      </c>
      <c r="B29" s="7" t="n">
        <v>-306</v>
      </c>
      <c r="C29" s="7" t="n">
        <v>-317</v>
      </c>
      <c r="D29" s="7" t="n">
        <v>-306</v>
      </c>
      <c r="E29" s="7" t="n">
        <v>-3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270</v>
      </c>
      <c r="B1" s="2" t="s">
        <v>2</v>
      </c>
      <c r="C1" s="2" t="s">
        <v>2</v>
      </c>
      <c r="D1" s="2" t="s">
        <v>26</v>
      </c>
      <c r="E1" s="2" t="s">
        <v>2</v>
      </c>
      <c r="F1" s="2" t="s">
        <v>26</v>
      </c>
    </row>
    <row r="2" spans="1:6">
      <c r="A2" s="3" t="s">
        <v>271</v>
      </c>
    </row>
    <row r="3" spans="1:6">
      <c r="A3" s="4" t="s">
        <v>272</v>
      </c>
      <c r="C3" s="7" t="n">
        <v>53</v>
      </c>
      <c r="D3" s="7" t="n">
        <v>50</v>
      </c>
      <c r="E3" s="7" t="n">
        <v>108</v>
      </c>
      <c r="F3" s="7" t="n">
        <v>107</v>
      </c>
    </row>
    <row r="4" spans="1:6">
      <c r="A4" s="4" t="s">
        <v>273</v>
      </c>
      <c r="C4" s="5" t="n">
        <v>4</v>
      </c>
    </row>
    <row r="5" spans="1:6">
      <c r="A5" s="4" t="s">
        <v>274</v>
      </c>
      <c r="C5" s="8" t="n">
        <v>9.43</v>
      </c>
    </row>
    <row r="6" spans="1:6">
      <c r="A6" s="4" t="s">
        <v>275</v>
      </c>
      <c r="C6" s="8" t="n">
        <v>78.05</v>
      </c>
    </row>
    <row r="7" spans="1:6">
      <c r="A7" s="4" t="s">
        <v>276</v>
      </c>
      <c r="B7" s="5" t="n">
        <v>23</v>
      </c>
      <c r="C7" s="5" t="n">
        <v>23</v>
      </c>
      <c r="E7" s="5" t="n">
        <v>23</v>
      </c>
    </row>
    <row r="8" spans="1:6">
      <c r="A8" s="4" t="s">
        <v>277</v>
      </c>
      <c r="B8" s="8" t="n">
        <v>73.09999999999999</v>
      </c>
      <c r="C8" s="8" t="n">
        <v>73.09999999999999</v>
      </c>
      <c r="E8" s="8" t="n">
        <v>73.09999999999999</v>
      </c>
    </row>
    <row r="9" spans="1:6">
      <c r="A9" s="4" t="s">
        <v>278</v>
      </c>
      <c r="B9" s="4" t="s">
        <v>279</v>
      </c>
    </row>
    <row r="10" spans="1:6">
      <c r="A10" s="4" t="s">
        <v>280</v>
      </c>
    </row>
    <row r="11" spans="1:6">
      <c r="A11" s="3" t="s">
        <v>271</v>
      </c>
    </row>
    <row r="12" spans="1:6">
      <c r="A12" s="4" t="s">
        <v>272</v>
      </c>
      <c r="C12" s="7" t="n">
        <v>14</v>
      </c>
      <c r="D12" s="5" t="n">
        <v>17</v>
      </c>
      <c r="E12" s="7" t="n">
        <v>34</v>
      </c>
      <c r="F12" s="5" t="n">
        <v>39</v>
      </c>
    </row>
    <row r="13" spans="1:6">
      <c r="A13" s="4" t="s">
        <v>281</v>
      </c>
    </row>
    <row r="14" spans="1:6">
      <c r="A14" s="3" t="s">
        <v>271</v>
      </c>
    </row>
    <row r="15" spans="1:6">
      <c r="A15" s="4" t="s">
        <v>272</v>
      </c>
      <c r="C15" s="7" t="n">
        <v>39</v>
      </c>
      <c r="D15" s="7" t="n">
        <v>33</v>
      </c>
      <c r="E15" s="7" t="n">
        <v>74</v>
      </c>
      <c r="F15" s="7" t="n">
        <v>68</v>
      </c>
    </row>
    <row r="16" spans="1:6">
      <c r="A16" s="4" t="s">
        <v>282</v>
      </c>
      <c r="C16" s="5" t="n">
        <v>3</v>
      </c>
    </row>
    <row r="17" spans="1:6">
      <c r="A17" s="4" t="s">
        <v>283</v>
      </c>
      <c r="C17" s="8" t="n">
        <v>78.05</v>
      </c>
    </row>
    <row r="18" spans="1:6">
      <c r="A18" s="4" t="s">
        <v>284</v>
      </c>
      <c r="B18" s="5" t="n">
        <v>6</v>
      </c>
      <c r="C18" s="5" t="n">
        <v>6</v>
      </c>
      <c r="E18" s="5" t="n">
        <v>6</v>
      </c>
    </row>
    <row r="19" spans="1:6">
      <c r="A19" s="4" t="s">
        <v>285</v>
      </c>
      <c r="B19" s="8" t="n">
        <v>86.79000000000001</v>
      </c>
      <c r="C19" s="8" t="n">
        <v>86.79000000000001</v>
      </c>
      <c r="E19" s="8" t="n">
        <v>86.7900000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6"/>
  </cols>
  <sheetData>
    <row r="1" spans="1:4">
      <c r="A1" s="1" t="s">
        <v>286</v>
      </c>
      <c r="B1" s="2" t="s">
        <v>25</v>
      </c>
      <c r="C1" s="2" t="s">
        <v>1</v>
      </c>
      <c r="D1" s="2" t="s">
        <v>287</v>
      </c>
    </row>
    <row r="2" spans="1:4">
      <c r="B2" s="2" t="s">
        <v>288</v>
      </c>
      <c r="C2" s="2" t="s">
        <v>288</v>
      </c>
      <c r="D2" s="2" t="s">
        <v>289</v>
      </c>
    </row>
    <row r="3" spans="1:4">
      <c r="A3" s="3" t="s">
        <v>290</v>
      </c>
    </row>
    <row r="4" spans="1:4">
      <c r="A4" s="4" t="s">
        <v>291</v>
      </c>
      <c r="B4" s="5" t="n">
        <v>3</v>
      </c>
      <c r="C4" s="5" t="n">
        <v>63</v>
      </c>
    </row>
    <row r="5" spans="1:4">
      <c r="A5" s="4" t="s">
        <v>292</v>
      </c>
      <c r="B5" s="7" t="n">
        <v>6</v>
      </c>
      <c r="C5" s="7" t="n">
        <v>205</v>
      </c>
    </row>
    <row r="6" spans="1:4">
      <c r="A6" s="4" t="s">
        <v>293</v>
      </c>
    </row>
    <row r="7" spans="1:4">
      <c r="A7" s="3" t="s">
        <v>290</v>
      </c>
    </row>
    <row r="8" spans="1:4">
      <c r="A8" s="4" t="s">
        <v>291</v>
      </c>
      <c r="D8" s="5" t="n">
        <v>70</v>
      </c>
    </row>
    <row r="9" spans="1:4">
      <c r="A9" s="4" t="s">
        <v>294</v>
      </c>
      <c r="D9" s="7"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296</v>
      </c>
    </row>
    <row r="4" spans="1:5">
      <c r="A4" s="4" t="s">
        <v>297</v>
      </c>
      <c r="B4" s="7" t="n">
        <v>251</v>
      </c>
      <c r="C4" s="7" t="n">
        <v>284</v>
      </c>
      <c r="D4" s="7" t="n">
        <v>509</v>
      </c>
      <c r="E4" s="7" t="n">
        <v>572</v>
      </c>
    </row>
    <row r="5" spans="1:5">
      <c r="A5" s="4" t="s">
        <v>298</v>
      </c>
      <c r="B5" s="5" t="n">
        <v>-4</v>
      </c>
      <c r="C5" s="5" t="n">
        <v>-4</v>
      </c>
      <c r="D5" s="5" t="n">
        <v>-10</v>
      </c>
      <c r="E5" s="5" t="n">
        <v>-9</v>
      </c>
    </row>
    <row r="6" spans="1:5">
      <c r="A6" s="4" t="s">
        <v>299</v>
      </c>
      <c r="B6" s="7" t="n">
        <v>247</v>
      </c>
      <c r="C6" s="7" t="n">
        <v>280</v>
      </c>
      <c r="D6" s="7" t="n">
        <v>499</v>
      </c>
      <c r="E6" s="7" t="n">
        <v>5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3" t="s">
        <v>199</v>
      </c>
    </row>
    <row r="4" spans="1:5">
      <c r="A4" s="4" t="s">
        <v>301</v>
      </c>
      <c r="B4" s="5" t="n">
        <v>11</v>
      </c>
      <c r="C4" s="12" t="n">
        <v>7.8</v>
      </c>
      <c r="D4" s="12" t="n">
        <v>9.4</v>
      </c>
      <c r="E4" s="12" t="n">
        <v>5.7</v>
      </c>
    </row>
    <row r="5" spans="1:5">
      <c r="A5" s="3" t="s">
        <v>302</v>
      </c>
    </row>
    <row r="6" spans="1:5">
      <c r="A6" s="4" t="s">
        <v>38</v>
      </c>
      <c r="B6" s="7" t="n">
        <v>1097</v>
      </c>
      <c r="C6" s="7" t="n">
        <v>924</v>
      </c>
      <c r="D6" s="7" t="n">
        <v>2059</v>
      </c>
      <c r="E6" s="7" t="n">
        <v>2071</v>
      </c>
    </row>
    <row r="7" spans="1:5">
      <c r="A7" s="4" t="s">
        <v>303</v>
      </c>
      <c r="B7" s="5" t="n">
        <v>-3</v>
      </c>
      <c r="C7" s="5" t="n">
        <v>-4</v>
      </c>
      <c r="D7" s="5" t="n">
        <v>-8</v>
      </c>
      <c r="E7" s="5" t="n">
        <v>-10</v>
      </c>
    </row>
    <row r="8" spans="1:5">
      <c r="A8" s="4" t="s">
        <v>41</v>
      </c>
      <c r="D8" s="5" t="n">
        <v>-1</v>
      </c>
      <c r="E8" s="5" t="n">
        <v>-1</v>
      </c>
    </row>
    <row r="9" spans="1:5">
      <c r="A9" s="4" t="s">
        <v>304</v>
      </c>
      <c r="B9" s="7" t="n">
        <v>1094</v>
      </c>
      <c r="C9" s="7" t="n">
        <v>920</v>
      </c>
      <c r="D9" s="7" t="n">
        <v>2050</v>
      </c>
      <c r="E9" s="7" t="n">
        <v>2060</v>
      </c>
    </row>
    <row r="10" spans="1:5">
      <c r="A10" s="3" t="s">
        <v>305</v>
      </c>
    </row>
    <row r="11" spans="1:5">
      <c r="A11" s="4" t="s">
        <v>306</v>
      </c>
      <c r="B11" s="5" t="n">
        <v>1019</v>
      </c>
      <c r="C11" s="5" t="n">
        <v>1070</v>
      </c>
      <c r="D11" s="5" t="n">
        <v>1024</v>
      </c>
      <c r="E11" s="5" t="n">
        <v>1081</v>
      </c>
    </row>
    <row r="12" spans="1:5">
      <c r="A12" s="4" t="s">
        <v>307</v>
      </c>
      <c r="B12" s="5" t="n">
        <v>5</v>
      </c>
      <c r="C12" s="5" t="n">
        <v>5</v>
      </c>
      <c r="D12" s="5" t="n">
        <v>5</v>
      </c>
      <c r="E12" s="5" t="n">
        <v>6</v>
      </c>
    </row>
    <row r="13" spans="1:5">
      <c r="A13" s="4" t="s">
        <v>308</v>
      </c>
      <c r="B13" s="5" t="n">
        <v>1024</v>
      </c>
      <c r="C13" s="5" t="n">
        <v>1075</v>
      </c>
      <c r="D13" s="5" t="n">
        <v>1029</v>
      </c>
      <c r="E13" s="5" t="n">
        <v>1087</v>
      </c>
    </row>
    <row r="14" spans="1:5">
      <c r="A14" s="3" t="s">
        <v>309</v>
      </c>
    </row>
    <row r="15" spans="1:5">
      <c r="A15" s="4" t="s">
        <v>310</v>
      </c>
      <c r="B15" s="8" t="n">
        <v>1.07</v>
      </c>
      <c r="C15" s="8" t="n">
        <v>0.86</v>
      </c>
      <c r="D15" s="7" t="n">
        <v>2</v>
      </c>
      <c r="E15" s="8" t="n">
        <v>1.91</v>
      </c>
    </row>
    <row r="16" spans="1:5">
      <c r="A16" s="4" t="s">
        <v>311</v>
      </c>
      <c r="B16" s="8" t="n">
        <v>1.07</v>
      </c>
      <c r="C16" s="8" t="n">
        <v>0.86</v>
      </c>
      <c r="D16" s="8" t="n">
        <v>1.99</v>
      </c>
      <c r="E16" s="8" t="n">
        <v>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5"/>
    <col customWidth="1" max="2" min="2" width="49"/>
    <col customWidth="1" max="3" min="3" width="21"/>
    <col customWidth="1" max="4" min="4" width="56"/>
    <col customWidth="1" max="5" min="5" width="21"/>
  </cols>
  <sheetData>
    <row r="1" spans="1:5">
      <c r="A1" s="1" t="s">
        <v>312</v>
      </c>
      <c r="B1" s="2" t="s">
        <v>25</v>
      </c>
      <c r="D1" s="2" t="s">
        <v>1</v>
      </c>
    </row>
    <row r="2" spans="1:5">
      <c r="B2" s="2" t="s">
        <v>313</v>
      </c>
      <c r="C2" s="2" t="s">
        <v>209</v>
      </c>
      <c r="D2" s="2" t="s">
        <v>314</v>
      </c>
      <c r="E2" s="2" t="s">
        <v>209</v>
      </c>
    </row>
    <row r="3" spans="1:5">
      <c r="A3" s="3" t="s">
        <v>315</v>
      </c>
    </row>
    <row r="4" spans="1:5">
      <c r="A4" s="4" t="s">
        <v>316</v>
      </c>
      <c r="D4" s="5" t="n">
        <v>3</v>
      </c>
    </row>
    <row r="5" spans="1:5">
      <c r="A5" s="4" t="s">
        <v>28</v>
      </c>
      <c r="B5" s="7" t="n">
        <v>45685</v>
      </c>
      <c r="C5" s="7" t="n">
        <v>43725</v>
      </c>
      <c r="D5" s="7" t="n">
        <v>90199</v>
      </c>
      <c r="E5" s="7" t="n">
        <v>86940</v>
      </c>
    </row>
    <row r="6" spans="1:5">
      <c r="A6" s="4" t="s">
        <v>30</v>
      </c>
      <c r="B6" s="5" t="n">
        <v>6935</v>
      </c>
      <c r="C6" s="5" t="n">
        <v>7015</v>
      </c>
      <c r="D6" s="5" t="n">
        <v>13515</v>
      </c>
      <c r="E6" s="5" t="n">
        <v>13759</v>
      </c>
    </row>
    <row r="7" spans="1:5">
      <c r="A7" s="4" t="s">
        <v>317</v>
      </c>
      <c r="B7" s="5" t="n">
        <v>2117</v>
      </c>
      <c r="C7" s="5" t="n">
        <v>2357</v>
      </c>
      <c r="D7" s="5" t="n">
        <v>3910</v>
      </c>
      <c r="E7" s="5" t="n">
        <v>4542</v>
      </c>
    </row>
    <row r="8" spans="1:5">
      <c r="A8" s="4" t="s">
        <v>318</v>
      </c>
      <c r="B8" s="7" t="n">
        <v>6</v>
      </c>
      <c r="D8" s="5" t="n">
        <v>205</v>
      </c>
    </row>
    <row r="9" spans="1:5">
      <c r="A9" s="4" t="s">
        <v>319</v>
      </c>
      <c r="D9" s="7" t="n">
        <v>135</v>
      </c>
    </row>
    <row r="10" spans="1:5">
      <c r="A10" s="4" t="s">
        <v>320</v>
      </c>
    </row>
    <row r="11" spans="1:5">
      <c r="A11" s="3" t="s">
        <v>315</v>
      </c>
    </row>
    <row r="12" spans="1:5">
      <c r="A12" s="4" t="s">
        <v>317</v>
      </c>
      <c r="C12" s="5" t="n">
        <v>7</v>
      </c>
      <c r="E12" s="5" t="n">
        <v>16</v>
      </c>
    </row>
    <row r="13" spans="1:5">
      <c r="A13" s="4" t="s">
        <v>231</v>
      </c>
    </row>
    <row r="14" spans="1:5">
      <c r="A14" s="3" t="s">
        <v>315</v>
      </c>
    </row>
    <row r="15" spans="1:5">
      <c r="A15" s="4" t="s">
        <v>321</v>
      </c>
      <c r="B15" s="5" t="n">
        <v>3</v>
      </c>
      <c r="D15" s="5" t="n">
        <v>3</v>
      </c>
    </row>
    <row r="16" spans="1:5">
      <c r="A16" s="4" t="s">
        <v>322</v>
      </c>
      <c r="B16" s="5" t="n">
        <v>41</v>
      </c>
      <c r="D16" s="5" t="n">
        <v>41</v>
      </c>
    </row>
    <row r="17" spans="1:5">
      <c r="A17" s="4" t="s">
        <v>323</v>
      </c>
      <c r="B17" s="7" t="n">
        <v>2700</v>
      </c>
      <c r="C17" s="5" t="n">
        <v>2600</v>
      </c>
      <c r="D17" s="7" t="n">
        <v>5800</v>
      </c>
      <c r="E17" s="5" t="n">
        <v>5600</v>
      </c>
    </row>
    <row r="18" spans="1:5">
      <c r="A18" s="4" t="s">
        <v>232</v>
      </c>
    </row>
    <row r="19" spans="1:5">
      <c r="A19" s="3" t="s">
        <v>315</v>
      </c>
    </row>
    <row r="20" spans="1:5">
      <c r="A20" s="4" t="s">
        <v>322</v>
      </c>
      <c r="B20" s="5" t="n">
        <v>49</v>
      </c>
      <c r="D20" s="5" t="n">
        <v>49</v>
      </c>
    </row>
    <row r="21" spans="1:5">
      <c r="A21" s="4" t="s">
        <v>324</v>
      </c>
      <c r="B21" s="5" t="n">
        <v>9700</v>
      </c>
      <c r="D21" s="5" t="n">
        <v>9700</v>
      </c>
    </row>
    <row r="22" spans="1:5">
      <c r="A22" s="4" t="s">
        <v>325</v>
      </c>
      <c r="B22" s="5" t="n">
        <v>7971</v>
      </c>
      <c r="D22" s="5" t="n">
        <v>7971</v>
      </c>
    </row>
    <row r="23" spans="1:5">
      <c r="A23" s="4" t="s">
        <v>326</v>
      </c>
      <c r="B23" s="5" t="n">
        <v>149</v>
      </c>
      <c r="D23" s="5" t="n">
        <v>149</v>
      </c>
    </row>
    <row r="24" spans="1:5">
      <c r="A24" s="4" t="s">
        <v>327</v>
      </c>
      <c r="B24" s="5" t="n">
        <v>31</v>
      </c>
      <c r="D24" s="5" t="n">
        <v>31</v>
      </c>
    </row>
    <row r="25" spans="1:5">
      <c r="A25" s="4" t="s">
        <v>319</v>
      </c>
      <c r="B25" s="7" t="n">
        <v>135</v>
      </c>
      <c r="D25" s="7" t="n">
        <v>135</v>
      </c>
    </row>
    <row r="26" spans="1:5">
      <c r="A26" s="4" t="s">
        <v>328</v>
      </c>
    </row>
    <row r="27" spans="1:5">
      <c r="A27" s="3" t="s">
        <v>315</v>
      </c>
    </row>
    <row r="28" spans="1:5">
      <c r="A28" s="4" t="s">
        <v>329</v>
      </c>
      <c r="B28" s="5" t="n">
        <v>5</v>
      </c>
      <c r="C28" s="5" t="n">
        <v>6</v>
      </c>
      <c r="D28" s="5" t="n">
        <v>5</v>
      </c>
      <c r="E28" s="5" t="n">
        <v>10</v>
      </c>
    </row>
    <row r="29" spans="1:5">
      <c r="A29" s="4" t="s">
        <v>330</v>
      </c>
    </row>
    <row r="30" spans="1:5">
      <c r="A30" s="3" t="s">
        <v>315</v>
      </c>
    </row>
    <row r="31" spans="1:5">
      <c r="A31" s="4" t="s">
        <v>318</v>
      </c>
      <c r="B31" s="5" t="n">
        <v>6</v>
      </c>
      <c r="D31" s="5" t="n">
        <v>205</v>
      </c>
    </row>
    <row r="32" spans="1:5">
      <c r="A32" s="4" t="s">
        <v>331</v>
      </c>
      <c r="B32" s="5" t="n">
        <v>10</v>
      </c>
      <c r="C32" s="5" t="n">
        <v>81</v>
      </c>
      <c r="D32" s="5" t="n">
        <v>25</v>
      </c>
      <c r="E32" s="5" t="n">
        <v>142</v>
      </c>
    </row>
    <row r="33" spans="1:5">
      <c r="A33" s="4" t="s">
        <v>332</v>
      </c>
    </row>
    <row r="34" spans="1:5">
      <c r="A34" s="3" t="s">
        <v>315</v>
      </c>
    </row>
    <row r="35" spans="1:5">
      <c r="A35" s="4" t="s">
        <v>28</v>
      </c>
      <c r="B35" s="5" t="n">
        <v>32325</v>
      </c>
      <c r="C35" s="5" t="n">
        <v>29510</v>
      </c>
      <c r="D35" s="5" t="n">
        <v>63548</v>
      </c>
      <c r="E35" s="5" t="n">
        <v>58275</v>
      </c>
    </row>
    <row r="36" spans="1:5">
      <c r="A36" s="4" t="s">
        <v>30</v>
      </c>
      <c r="B36" s="5" t="n">
        <v>1469</v>
      </c>
      <c r="C36" s="5" t="n">
        <v>1367</v>
      </c>
      <c r="D36" s="5" t="n">
        <v>2565</v>
      </c>
      <c r="E36" s="5" t="n">
        <v>2469</v>
      </c>
    </row>
    <row r="37" spans="1:5">
      <c r="A37" s="4" t="s">
        <v>317</v>
      </c>
      <c r="B37" s="5" t="n">
        <v>1135</v>
      </c>
      <c r="C37" s="5" t="n">
        <v>1039</v>
      </c>
      <c r="D37" s="5" t="n">
        <v>1919</v>
      </c>
      <c r="E37" s="5" t="n">
        <v>1823</v>
      </c>
    </row>
    <row r="38" spans="1:5">
      <c r="A38" s="4" t="s">
        <v>333</v>
      </c>
    </row>
    <row r="39" spans="1:5">
      <c r="A39" s="3" t="s">
        <v>315</v>
      </c>
    </row>
    <row r="40" spans="1:5">
      <c r="A40" s="4" t="s">
        <v>28</v>
      </c>
      <c r="B40" s="5" t="n">
        <v>19554</v>
      </c>
      <c r="C40" s="5" t="n">
        <v>19998</v>
      </c>
      <c r="D40" s="5" t="n">
        <v>38895</v>
      </c>
      <c r="E40" s="5" t="n">
        <v>40110</v>
      </c>
    </row>
    <row r="41" spans="1:5">
      <c r="A41" s="4" t="s">
        <v>30</v>
      </c>
      <c r="B41" s="5" t="n">
        <v>5675</v>
      </c>
      <c r="C41" s="5" t="n">
        <v>5837</v>
      </c>
      <c r="D41" s="5" t="n">
        <v>11351</v>
      </c>
      <c r="E41" s="5" t="n">
        <v>11667</v>
      </c>
    </row>
    <row r="42" spans="1:5">
      <c r="A42" s="4" t="s">
        <v>317</v>
      </c>
      <c r="B42" s="5" t="n">
        <v>1411</v>
      </c>
      <c r="C42" s="5" t="n">
        <v>1711</v>
      </c>
      <c r="D42" s="5" t="n">
        <v>2822</v>
      </c>
      <c r="E42" s="5" t="n">
        <v>3495</v>
      </c>
    </row>
    <row r="43" spans="1:5">
      <c r="A43" s="4" t="s">
        <v>334</v>
      </c>
    </row>
    <row r="44" spans="1:5">
      <c r="A44" s="3" t="s">
        <v>315</v>
      </c>
    </row>
    <row r="45" spans="1:5">
      <c r="A45" s="4" t="s">
        <v>317</v>
      </c>
      <c r="B45" s="5" t="n">
        <v>-240</v>
      </c>
      <c r="C45" s="5" t="n">
        <v>-220</v>
      </c>
      <c r="D45" s="5" t="n">
        <v>-466</v>
      </c>
      <c r="E45" s="5" t="n">
        <v>-432</v>
      </c>
    </row>
    <row r="46" spans="1:5">
      <c r="A46" s="4" t="s">
        <v>335</v>
      </c>
    </row>
    <row r="47" spans="1:5">
      <c r="A47" s="3" t="s">
        <v>315</v>
      </c>
    </row>
    <row r="48" spans="1:5">
      <c r="A48" s="4" t="s">
        <v>28</v>
      </c>
      <c r="B48" s="5" t="n">
        <v>-6194</v>
      </c>
      <c r="C48" s="5" t="n">
        <v>-5783</v>
      </c>
      <c r="D48" s="5" t="n">
        <v>-12244</v>
      </c>
      <c r="E48" s="5" t="n">
        <v>-11445</v>
      </c>
    </row>
    <row r="49" spans="1:5">
      <c r="A49" s="4" t="s">
        <v>30</v>
      </c>
      <c r="B49" s="5" t="n">
        <v>-209</v>
      </c>
      <c r="C49" s="5" t="n">
        <v>-189</v>
      </c>
      <c r="D49" s="5" t="n">
        <v>-401</v>
      </c>
      <c r="E49" s="5" t="n">
        <v>-377</v>
      </c>
    </row>
    <row r="50" spans="1:5">
      <c r="A50" s="4" t="s">
        <v>317</v>
      </c>
      <c r="B50" s="7" t="n">
        <v>-189</v>
      </c>
      <c r="C50" s="7" t="n">
        <v>-173</v>
      </c>
      <c r="D50" s="7" t="n">
        <v>-365</v>
      </c>
      <c r="E50" s="7" t="n">
        <v>-344</v>
      </c>
    </row>
    <row r="51" spans="1:5">
      <c r="A51" s="4" t="s">
        <v>336</v>
      </c>
    </row>
    <row r="52" spans="1:5">
      <c r="A52" s="3" t="s">
        <v>315</v>
      </c>
    </row>
    <row r="53" spans="1:5">
      <c r="A53" s="4" t="s">
        <v>337</v>
      </c>
      <c r="B53" s="5" t="n">
        <v>1119</v>
      </c>
      <c r="D53" s="5" t="n">
        <v>1119</v>
      </c>
    </row>
    <row r="54" spans="1:5">
      <c r="A54" s="4" t="s">
        <v>338</v>
      </c>
    </row>
    <row r="55" spans="1:5">
      <c r="A55" s="3" t="s">
        <v>315</v>
      </c>
    </row>
    <row r="56" spans="1:5">
      <c r="A56" s="4" t="s">
        <v>339</v>
      </c>
      <c r="B56" s="5" t="n">
        <v>40</v>
      </c>
      <c r="D56" s="5" t="n">
        <v>40</v>
      </c>
    </row>
    <row r="57" spans="1:5">
      <c r="A57" s="4" t="s">
        <v>340</v>
      </c>
    </row>
    <row r="58" spans="1:5">
      <c r="A58" s="3" t="s">
        <v>315</v>
      </c>
    </row>
    <row r="59" spans="1:5">
      <c r="A59" s="4" t="s">
        <v>341</v>
      </c>
      <c r="B59" s="5" t="n">
        <v>1126</v>
      </c>
      <c r="D59" s="5" t="n">
        <v>1126</v>
      </c>
    </row>
    <row r="60" spans="1:5">
      <c r="A60" s="4" t="s">
        <v>342</v>
      </c>
    </row>
    <row r="61" spans="1:5">
      <c r="A61" s="3" t="s">
        <v>315</v>
      </c>
    </row>
    <row r="62" spans="1:5">
      <c r="A62" s="4" t="s">
        <v>343</v>
      </c>
      <c r="B62" s="5" t="n">
        <v>1679</v>
      </c>
      <c r="D62" s="5" t="n">
        <v>1679</v>
      </c>
    </row>
    <row r="63" spans="1:5">
      <c r="A63" s="4" t="s">
        <v>344</v>
      </c>
    </row>
    <row r="64" spans="1:5">
      <c r="A64" s="3" t="s">
        <v>315</v>
      </c>
    </row>
    <row r="65" spans="1:5">
      <c r="A65" s="4" t="s">
        <v>339</v>
      </c>
      <c r="B65" s="5" t="n">
        <v>23</v>
      </c>
      <c r="D65" s="5" t="n">
        <v>23</v>
      </c>
    </row>
    <row r="66" spans="1:5">
      <c r="A66" s="4" t="s">
        <v>345</v>
      </c>
    </row>
    <row r="67" spans="1:5">
      <c r="A67" s="3" t="s">
        <v>315</v>
      </c>
    </row>
    <row r="68" spans="1:5">
      <c r="A68" s="4" t="s">
        <v>339</v>
      </c>
      <c r="B68" s="5" t="n">
        <v>15</v>
      </c>
      <c r="D68" s="5" t="n">
        <v>15</v>
      </c>
    </row>
    <row r="69" spans="1:5">
      <c r="A69" s="4" t="s">
        <v>346</v>
      </c>
    </row>
    <row r="70" spans="1:5">
      <c r="A70" s="3" t="s">
        <v>315</v>
      </c>
    </row>
    <row r="71" spans="1:5">
      <c r="A71" s="4" t="s">
        <v>339</v>
      </c>
      <c r="B71" s="5" t="n">
        <v>4</v>
      </c>
      <c r="D71" s="5" t="n">
        <v>4</v>
      </c>
    </row>
    <row r="72" spans="1:5">
      <c r="A72" s="4" t="s">
        <v>347</v>
      </c>
    </row>
    <row r="73" spans="1:5">
      <c r="A73" s="3" t="s">
        <v>315</v>
      </c>
    </row>
    <row r="74" spans="1:5">
      <c r="A74" s="4" t="s">
        <v>348</v>
      </c>
      <c r="B74" s="5" t="n">
        <v>83</v>
      </c>
      <c r="D74" s="5" t="n">
        <v>83</v>
      </c>
    </row>
    <row r="75" spans="1:5">
      <c r="A75" s="4" t="s">
        <v>349</v>
      </c>
    </row>
    <row r="76" spans="1:5">
      <c r="A76" s="3" t="s">
        <v>315</v>
      </c>
    </row>
    <row r="77" spans="1:5">
      <c r="A77" s="4" t="s">
        <v>348</v>
      </c>
      <c r="B77" s="5" t="n">
        <v>73</v>
      </c>
      <c r="D77" s="5" t="n">
        <v>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2"/>
    <col customWidth="1" max="6" min="6" width="23"/>
    <col customWidth="1" max="7" min="7" width="33"/>
    <col customWidth="1" max="8" min="8" width="23"/>
    <col customWidth="1" max="9" min="9" width="18"/>
  </cols>
  <sheetData>
    <row r="1" spans="1:9">
      <c r="A1" s="1" t="s">
        <v>350</v>
      </c>
      <c r="B1" s="2" t="s">
        <v>351</v>
      </c>
      <c r="H1" s="2" t="s">
        <v>1</v>
      </c>
      <c r="I1" s="2" t="s">
        <v>287</v>
      </c>
    </row>
    <row r="2" spans="1:9">
      <c r="B2" s="2" t="s">
        <v>352</v>
      </c>
      <c r="C2" s="2" t="s">
        <v>353</v>
      </c>
      <c r="D2" s="2" t="s">
        <v>354</v>
      </c>
      <c r="E2" s="2" t="s">
        <v>355</v>
      </c>
      <c r="F2" s="2" t="s">
        <v>356</v>
      </c>
      <c r="G2" s="2" t="s">
        <v>357</v>
      </c>
      <c r="H2" s="2" t="s">
        <v>358</v>
      </c>
      <c r="I2" s="2" t="s">
        <v>359</v>
      </c>
    </row>
    <row r="3" spans="1:9">
      <c r="A3" s="3" t="s">
        <v>360</v>
      </c>
    </row>
    <row r="4" spans="1:9">
      <c r="A4" s="4" t="s">
        <v>361</v>
      </c>
      <c r="H4" s="5" t="n">
        <v>86</v>
      </c>
    </row>
    <row r="5" spans="1:9">
      <c r="A5" s="4" t="s">
        <v>362</v>
      </c>
      <c r="H5" s="5" t="n">
        <v>0</v>
      </c>
    </row>
    <row r="6" spans="1:9">
      <c r="A6" s="4" t="s">
        <v>363</v>
      </c>
      <c r="I6" s="5" t="n">
        <v>11</v>
      </c>
    </row>
    <row r="7" spans="1:9">
      <c r="A7" s="4" t="s">
        <v>364</v>
      </c>
      <c r="E7" s="5" t="n">
        <v>8</v>
      </c>
    </row>
    <row r="8" spans="1:9">
      <c r="A8" s="4" t="s">
        <v>365</v>
      </c>
      <c r="D8" s="5" t="n">
        <v>4</v>
      </c>
    </row>
    <row r="9" spans="1:9">
      <c r="A9" s="4" t="s">
        <v>366</v>
      </c>
      <c r="H9" s="5" t="n">
        <v>0</v>
      </c>
    </row>
    <row r="10" spans="1:9">
      <c r="A10" s="4" t="s">
        <v>367</v>
      </c>
    </row>
    <row r="11" spans="1:9">
      <c r="A11" s="3" t="s">
        <v>360</v>
      </c>
    </row>
    <row r="12" spans="1:9">
      <c r="A12" s="4" t="s">
        <v>368</v>
      </c>
      <c r="G12" s="5" t="n">
        <v>2</v>
      </c>
    </row>
    <row r="13" spans="1:9">
      <c r="A13" s="4" t="s">
        <v>369</v>
      </c>
      <c r="G13" s="5" t="n">
        <v>3</v>
      </c>
    </row>
    <row r="14" spans="1:9">
      <c r="A14" s="4" t="s">
        <v>370</v>
      </c>
      <c r="G14" s="5" t="n">
        <v>2</v>
      </c>
    </row>
    <row r="15" spans="1:9">
      <c r="A15" s="4" t="s">
        <v>371</v>
      </c>
    </row>
    <row r="16" spans="1:9">
      <c r="A16" s="3" t="s">
        <v>360</v>
      </c>
    </row>
    <row r="17" spans="1:9">
      <c r="A17" s="4" t="s">
        <v>372</v>
      </c>
      <c r="F17" s="5" t="n">
        <v>2</v>
      </c>
    </row>
    <row r="18" spans="1:9">
      <c r="A18" s="4" t="s">
        <v>373</v>
      </c>
    </row>
    <row r="19" spans="1:9">
      <c r="A19" s="3" t="s">
        <v>360</v>
      </c>
    </row>
    <row r="20" spans="1:9">
      <c r="A20" s="4" t="s">
        <v>374</v>
      </c>
      <c r="B20" s="7" t="n">
        <v>5</v>
      </c>
    </row>
    <row r="21" spans="1:9">
      <c r="A21" s="4" t="s">
        <v>375</v>
      </c>
    </row>
    <row r="22" spans="1:9">
      <c r="A22" s="3" t="s">
        <v>360</v>
      </c>
    </row>
    <row r="23" spans="1:9">
      <c r="A23" s="4" t="s">
        <v>376</v>
      </c>
      <c r="C23" s="5" t="n">
        <v>6</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094</v>
      </c>
      <c r="C3" s="7" t="n">
        <v>3371</v>
      </c>
    </row>
    <row r="4" spans="1:3">
      <c r="A4" s="4" t="s">
        <v>63</v>
      </c>
      <c r="B4" s="5" t="n">
        <v>75</v>
      </c>
      <c r="C4" s="5" t="n">
        <v>87</v>
      </c>
    </row>
    <row r="5" spans="1:3">
      <c r="A5" s="4" t="s">
        <v>64</v>
      </c>
      <c r="B5" s="5" t="n">
        <v>12274</v>
      </c>
      <c r="C5" s="5" t="n">
        <v>12164</v>
      </c>
    </row>
    <row r="6" spans="1:3">
      <c r="A6" s="4" t="s">
        <v>65</v>
      </c>
      <c r="B6" s="5" t="n">
        <v>14271</v>
      </c>
      <c r="C6" s="5" t="n">
        <v>14760</v>
      </c>
    </row>
    <row r="7" spans="1:3">
      <c r="A7" s="4" t="s">
        <v>66</v>
      </c>
      <c r="B7" s="5" t="n">
        <v>690</v>
      </c>
      <c r="C7" s="5" t="n">
        <v>660</v>
      </c>
    </row>
    <row r="8" spans="1:3">
      <c r="A8" s="4" t="s">
        <v>67</v>
      </c>
      <c r="B8" s="5" t="n">
        <v>29404</v>
      </c>
      <c r="C8" s="5" t="n">
        <v>31042</v>
      </c>
    </row>
    <row r="9" spans="1:3">
      <c r="A9" s="4" t="s">
        <v>68</v>
      </c>
      <c r="B9" s="5" t="n">
        <v>10073</v>
      </c>
      <c r="C9" s="5" t="n">
        <v>10175</v>
      </c>
    </row>
    <row r="10" spans="1:3">
      <c r="A10" s="4" t="s">
        <v>69</v>
      </c>
      <c r="B10" s="5" t="n">
        <v>38130</v>
      </c>
      <c r="C10" s="5" t="n">
        <v>38249</v>
      </c>
    </row>
    <row r="11" spans="1:3">
      <c r="A11" s="4" t="s">
        <v>70</v>
      </c>
      <c r="B11" s="5" t="n">
        <v>13354</v>
      </c>
      <c r="C11" s="5" t="n">
        <v>13511</v>
      </c>
    </row>
    <row r="12" spans="1:3">
      <c r="A12" s="4" t="s">
        <v>71</v>
      </c>
      <c r="B12" s="5" t="n">
        <v>1564</v>
      </c>
      <c r="C12" s="5" t="n">
        <v>1485</v>
      </c>
    </row>
    <row r="13" spans="1:3">
      <c r="A13" s="4" t="s">
        <v>72</v>
      </c>
      <c r="B13" s="5" t="n">
        <v>92525</v>
      </c>
      <c r="C13" s="5" t="n">
        <v>94462</v>
      </c>
    </row>
    <row r="14" spans="1:3">
      <c r="A14" s="3" t="s">
        <v>73</v>
      </c>
    </row>
    <row r="15" spans="1:3">
      <c r="A15" s="4" t="s">
        <v>74</v>
      </c>
      <c r="B15" s="5" t="n">
        <v>7874</v>
      </c>
      <c r="C15" s="5" t="n">
        <v>7946</v>
      </c>
    </row>
    <row r="16" spans="1:3">
      <c r="A16" s="4" t="s">
        <v>75</v>
      </c>
      <c r="B16" s="5" t="n">
        <v>9708</v>
      </c>
      <c r="C16" s="5" t="n">
        <v>9451</v>
      </c>
    </row>
    <row r="17" spans="1:3">
      <c r="A17" s="4" t="s">
        <v>76</v>
      </c>
      <c r="B17" s="5" t="n">
        <v>8133</v>
      </c>
      <c r="C17" s="5" t="n">
        <v>6937</v>
      </c>
    </row>
    <row r="18" spans="1:3">
      <c r="A18" s="4" t="s">
        <v>77</v>
      </c>
      <c r="B18" s="5" t="n">
        <v>1100</v>
      </c>
      <c r="C18" s="5" t="n">
        <v>1874</v>
      </c>
    </row>
    <row r="19" spans="1:3">
      <c r="A19" s="4" t="s">
        <v>78</v>
      </c>
      <c r="B19" s="5" t="n">
        <v>42</v>
      </c>
      <c r="C19" s="5" t="n">
        <v>42</v>
      </c>
    </row>
    <row r="20" spans="1:3">
      <c r="A20" s="4" t="s">
        <v>79</v>
      </c>
      <c r="B20" s="5" t="n">
        <v>26857</v>
      </c>
      <c r="C20" s="5" t="n">
        <v>26250</v>
      </c>
    </row>
    <row r="21" spans="1:3">
      <c r="A21" s="4" t="s">
        <v>80</v>
      </c>
      <c r="B21" s="5" t="n">
        <v>25622</v>
      </c>
      <c r="C21" s="5" t="n">
        <v>25615</v>
      </c>
    </row>
    <row r="22" spans="1:3">
      <c r="A22" s="4" t="s">
        <v>81</v>
      </c>
      <c r="B22" s="5" t="n">
        <v>4210</v>
      </c>
      <c r="C22" s="5" t="n">
        <v>4214</v>
      </c>
    </row>
    <row r="23" spans="1:3">
      <c r="A23" s="4" t="s">
        <v>82</v>
      </c>
      <c r="B23" s="5" t="n">
        <v>1689</v>
      </c>
      <c r="C23" s="5" t="n">
        <v>1549</v>
      </c>
    </row>
    <row r="24" spans="1:3">
      <c r="A24" s="3" t="s">
        <v>83</v>
      </c>
    </row>
    <row r="25" spans="1:3">
      <c r="A25" s="4" t="s">
        <v>84</v>
      </c>
      <c r="B25" s="4" t="s">
        <v>85</v>
      </c>
      <c r="C25" s="4" t="s">
        <v>85</v>
      </c>
    </row>
    <row r="26" spans="1:3">
      <c r="A26" s="4" t="s">
        <v>86</v>
      </c>
      <c r="B26" s="5" t="n">
        <v>17</v>
      </c>
      <c r="C26" s="5" t="n">
        <v>17</v>
      </c>
    </row>
    <row r="27" spans="1:3">
      <c r="A27" s="4" t="s">
        <v>87</v>
      </c>
      <c r="B27" s="5" t="n">
        <v>-37414</v>
      </c>
      <c r="C27" s="5" t="n">
        <v>-33452</v>
      </c>
    </row>
    <row r="28" spans="1:3">
      <c r="A28" s="4" t="s">
        <v>88</v>
      </c>
      <c r="B28" s="5" t="n">
        <v>-31</v>
      </c>
      <c r="C28" s="5" t="n">
        <v>-31</v>
      </c>
    </row>
    <row r="29" spans="1:3">
      <c r="A29" s="4" t="s">
        <v>89</v>
      </c>
      <c r="B29" s="5" t="n">
        <v>31871</v>
      </c>
      <c r="C29" s="5" t="n">
        <v>31618</v>
      </c>
    </row>
    <row r="30" spans="1:3">
      <c r="A30" s="4" t="s">
        <v>90</v>
      </c>
      <c r="B30" s="5" t="n">
        <v>40005</v>
      </c>
      <c r="C30" s="5" t="n">
        <v>38983</v>
      </c>
    </row>
    <row r="31" spans="1:3">
      <c r="A31" s="4" t="s">
        <v>91</v>
      </c>
      <c r="B31" s="5" t="n">
        <v>-306</v>
      </c>
      <c r="C31" s="5" t="n">
        <v>-305</v>
      </c>
    </row>
    <row r="32" spans="1:3">
      <c r="A32" s="4" t="s">
        <v>92</v>
      </c>
      <c r="B32" s="5" t="n">
        <v>34142</v>
      </c>
      <c r="C32" s="5" t="n">
        <v>36830</v>
      </c>
    </row>
    <row r="33" spans="1:3">
      <c r="A33" s="4" t="s">
        <v>93</v>
      </c>
      <c r="B33" s="5" t="n">
        <v>5</v>
      </c>
      <c r="C33" s="5" t="n">
        <v>4</v>
      </c>
    </row>
    <row r="34" spans="1:3">
      <c r="A34" s="4" t="s">
        <v>94</v>
      </c>
      <c r="B34" s="5" t="n">
        <v>34147</v>
      </c>
      <c r="C34" s="5" t="n">
        <v>36834</v>
      </c>
    </row>
    <row r="35" spans="1:3">
      <c r="A35" s="4" t="s">
        <v>95</v>
      </c>
      <c r="B35" s="7" t="n">
        <v>92525</v>
      </c>
      <c r="C35" s="7" t="n">
        <v>94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v>
      </c>
      <c r="B1" s="2" t="s">
        <v>2</v>
      </c>
      <c r="C1" s="2" t="s">
        <v>60</v>
      </c>
    </row>
    <row r="2" spans="1:3">
      <c r="A2" s="3" t="s">
        <v>97</v>
      </c>
    </row>
    <row r="3" spans="1:3">
      <c r="A3" s="4" t="s">
        <v>98</v>
      </c>
      <c r="B3" s="8" t="n">
        <v>0.01</v>
      </c>
      <c r="C3" s="8" t="n">
        <v>0.01</v>
      </c>
    </row>
    <row r="4" spans="1:3">
      <c r="A4" s="4" t="s">
        <v>99</v>
      </c>
      <c r="B4" s="5" t="n">
        <v>100000</v>
      </c>
      <c r="C4" s="5" t="n">
        <v>100000</v>
      </c>
    </row>
    <row r="5" spans="1:3">
      <c r="A5" s="4" t="s">
        <v>100</v>
      </c>
      <c r="B5" s="5" t="n">
        <v>0</v>
      </c>
      <c r="C5" s="5" t="n">
        <v>0</v>
      </c>
    </row>
    <row r="6" spans="1:3">
      <c r="A6" s="4" t="s">
        <v>101</v>
      </c>
      <c r="B6" s="5" t="n">
        <v>0</v>
      </c>
      <c r="C6" s="5" t="n">
        <v>0</v>
      </c>
    </row>
    <row r="7" spans="1:3">
      <c r="A7" s="4" t="s">
        <v>102</v>
      </c>
      <c r="B7" s="8" t="n">
        <v>0.01</v>
      </c>
      <c r="C7" s="8" t="n">
        <v>0.01</v>
      </c>
    </row>
    <row r="8" spans="1:3">
      <c r="A8" s="4" t="s">
        <v>103</v>
      </c>
      <c r="B8" s="5" t="n">
        <v>3200000000</v>
      </c>
      <c r="C8" s="5" t="n">
        <v>3200000000</v>
      </c>
    </row>
    <row r="9" spans="1:3">
      <c r="A9" s="4" t="s">
        <v>104</v>
      </c>
      <c r="B9" s="5" t="n">
        <v>1710000000</v>
      </c>
      <c r="C9" s="5" t="n">
        <v>1705000000</v>
      </c>
    </row>
    <row r="10" spans="1:3">
      <c r="A10" s="4" t="s">
        <v>105</v>
      </c>
      <c r="B10" s="5" t="n">
        <v>1015000000</v>
      </c>
      <c r="C10" s="5" t="n">
        <v>1061000000</v>
      </c>
    </row>
    <row r="11" spans="1:3">
      <c r="A11" s="4" t="s">
        <v>106</v>
      </c>
      <c r="B11" s="5" t="n">
        <v>694000000</v>
      </c>
      <c r="C11" s="5" t="n">
        <v>643000000</v>
      </c>
    </row>
    <row r="12" spans="1:3">
      <c r="A12" s="4" t="s">
        <v>107</v>
      </c>
      <c r="B12" s="5" t="n">
        <v>1000000</v>
      </c>
      <c r="C12"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110</v>
      </c>
      <c r="B4" s="7" t="n">
        <v>88343</v>
      </c>
      <c r="C4" s="7" t="n">
        <v>84324</v>
      </c>
    </row>
    <row r="5" spans="1:3">
      <c r="A5" s="4" t="s">
        <v>111</v>
      </c>
      <c r="B5" s="5" t="n">
        <v>-73748</v>
      </c>
      <c r="C5" s="5" t="n">
        <v>-70851</v>
      </c>
    </row>
    <row r="6" spans="1:3">
      <c r="A6" s="4" t="s">
        <v>112</v>
      </c>
      <c r="B6" s="5" t="n">
        <v>-7000</v>
      </c>
      <c r="C6" s="5" t="n">
        <v>-7019</v>
      </c>
    </row>
    <row r="7" spans="1:3">
      <c r="A7" s="4" t="s">
        <v>113</v>
      </c>
      <c r="B7" s="5" t="n">
        <v>10</v>
      </c>
      <c r="C7" s="5" t="n">
        <v>9</v>
      </c>
    </row>
    <row r="8" spans="1:3">
      <c r="A8" s="4" t="s">
        <v>114</v>
      </c>
      <c r="B8" s="5" t="n">
        <v>-539</v>
      </c>
      <c r="C8" s="5" t="n">
        <v>-615</v>
      </c>
    </row>
    <row r="9" spans="1:3">
      <c r="A9" s="4" t="s">
        <v>115</v>
      </c>
      <c r="B9" s="5" t="n">
        <v>-1534</v>
      </c>
      <c r="C9" s="5" t="n">
        <v>-1762</v>
      </c>
    </row>
    <row r="10" spans="1:3">
      <c r="A10" s="4" t="s">
        <v>116</v>
      </c>
      <c r="B10" s="5" t="n">
        <v>5532</v>
      </c>
      <c r="C10" s="5" t="n">
        <v>4086</v>
      </c>
    </row>
    <row r="11" spans="1:3">
      <c r="A11" s="3" t="s">
        <v>117</v>
      </c>
    </row>
    <row r="12" spans="1:3">
      <c r="A12" s="4" t="s">
        <v>118</v>
      </c>
      <c r="B12" s="5" t="n">
        <v>-888</v>
      </c>
      <c r="C12" s="5" t="n">
        <v>-1102</v>
      </c>
    </row>
    <row r="13" spans="1:3">
      <c r="A13" s="4" t="s">
        <v>119</v>
      </c>
      <c r="B13" s="5" t="n">
        <v>13</v>
      </c>
      <c r="C13" s="5" t="n">
        <v>11</v>
      </c>
    </row>
    <row r="14" spans="1:3">
      <c r="A14" s="4" t="s">
        <v>120</v>
      </c>
      <c r="B14" s="5" t="n">
        <v>-315</v>
      </c>
      <c r="C14" s="5" t="n">
        <v>-168</v>
      </c>
    </row>
    <row r="15" spans="1:3">
      <c r="A15" s="4" t="s">
        <v>121</v>
      </c>
      <c r="C15" s="5" t="n">
        <v>-39</v>
      </c>
    </row>
    <row r="16" spans="1:3">
      <c r="A16" s="4" t="s">
        <v>122</v>
      </c>
      <c r="B16" s="5" t="n">
        <v>16</v>
      </c>
      <c r="C16" s="5" t="n">
        <v>67</v>
      </c>
    </row>
    <row r="17" spans="1:3">
      <c r="A17" s="4" t="s">
        <v>123</v>
      </c>
      <c r="B17" s="5" t="n">
        <v>-1174</v>
      </c>
      <c r="C17" s="5" t="n">
        <v>-1231</v>
      </c>
    </row>
    <row r="18" spans="1:3">
      <c r="A18" s="3" t="s">
        <v>124</v>
      </c>
    </row>
    <row r="19" spans="1:3">
      <c r="A19" s="4" t="s">
        <v>125</v>
      </c>
      <c r="B19" s="5" t="n">
        <v>-774</v>
      </c>
      <c r="C19" s="5" t="n">
        <v>745</v>
      </c>
    </row>
    <row r="20" spans="1:3">
      <c r="A20" s="4" t="s">
        <v>126</v>
      </c>
      <c r="C20" s="5" t="n">
        <v>3455</v>
      </c>
    </row>
    <row r="21" spans="1:3">
      <c r="A21" s="4" t="s">
        <v>127</v>
      </c>
      <c r="C21" s="5" t="n">
        <v>-3579</v>
      </c>
    </row>
    <row r="22" spans="1:3">
      <c r="A22" s="4" t="s">
        <v>128</v>
      </c>
      <c r="C22" s="5" t="n">
        <v>-39</v>
      </c>
    </row>
    <row r="23" spans="1:3">
      <c r="A23" s="4" t="s">
        <v>129</v>
      </c>
      <c r="B23" s="5" t="n">
        <v>-1028</v>
      </c>
      <c r="C23" s="5" t="n">
        <v>-929</v>
      </c>
    </row>
    <row r="24" spans="1:3">
      <c r="A24" s="4" t="s">
        <v>130</v>
      </c>
      <c r="B24" s="5" t="n">
        <v>189</v>
      </c>
      <c r="C24" s="5" t="n">
        <v>193</v>
      </c>
    </row>
    <row r="25" spans="1:3">
      <c r="A25" s="4" t="s">
        <v>131</v>
      </c>
      <c r="B25" s="5" t="n">
        <v>-60</v>
      </c>
      <c r="C25" s="5" t="n">
        <v>-71</v>
      </c>
    </row>
    <row r="26" spans="1:3">
      <c r="A26" s="4" t="s">
        <v>132</v>
      </c>
      <c r="B26" s="5" t="n">
        <v>-3961</v>
      </c>
      <c r="C26" s="5" t="n">
        <v>-3960</v>
      </c>
    </row>
    <row r="27" spans="1:3">
      <c r="A27" s="4" t="s">
        <v>133</v>
      </c>
      <c r="B27" s="5" t="n">
        <v>-1</v>
      </c>
      <c r="C27" s="5" t="n">
        <v>-4</v>
      </c>
    </row>
    <row r="28" spans="1:3">
      <c r="A28" s="4" t="s">
        <v>134</v>
      </c>
      <c r="B28" s="5" t="n">
        <v>-5635</v>
      </c>
      <c r="C28" s="5" t="n">
        <v>-4189</v>
      </c>
    </row>
    <row r="29" spans="1:3">
      <c r="A29" s="4" t="s">
        <v>135</v>
      </c>
      <c r="C29" s="5" t="n">
        <v>2</v>
      </c>
    </row>
    <row r="30" spans="1:3">
      <c r="A30" s="4" t="s">
        <v>136</v>
      </c>
      <c r="B30" s="5" t="n">
        <v>-1277</v>
      </c>
      <c r="C30" s="5" t="n">
        <v>-1332</v>
      </c>
    </row>
    <row r="31" spans="1:3">
      <c r="A31" s="4" t="s">
        <v>137</v>
      </c>
      <c r="B31" s="5" t="n">
        <v>3371</v>
      </c>
      <c r="C31" s="5" t="n">
        <v>2459</v>
      </c>
    </row>
    <row r="32" spans="1:3">
      <c r="A32" s="4" t="s">
        <v>138</v>
      </c>
      <c r="B32" s="5" t="n">
        <v>2094</v>
      </c>
      <c r="C32" s="5" t="n">
        <v>1127</v>
      </c>
    </row>
    <row r="33" spans="1:3">
      <c r="A33" s="3" t="s">
        <v>139</v>
      </c>
    </row>
    <row r="34" spans="1:3">
      <c r="A34" s="4" t="s">
        <v>40</v>
      </c>
      <c r="B34" s="5" t="n">
        <v>2051</v>
      </c>
      <c r="C34" s="5" t="n">
        <v>2071</v>
      </c>
    </row>
    <row r="35" spans="1:3">
      <c r="A35" s="3" t="s">
        <v>140</v>
      </c>
    </row>
    <row r="36" spans="1:3">
      <c r="A36" s="4" t="s">
        <v>141</v>
      </c>
      <c r="B36" s="5" t="n">
        <v>1242</v>
      </c>
      <c r="C36" s="5" t="n">
        <v>1236</v>
      </c>
    </row>
    <row r="37" spans="1:3">
      <c r="A37" s="4" t="s">
        <v>142</v>
      </c>
      <c r="B37" s="5" t="n">
        <v>135</v>
      </c>
    </row>
    <row r="38" spans="1:3">
      <c r="A38" s="4" t="s">
        <v>143</v>
      </c>
      <c r="B38" s="5" t="n">
        <v>108</v>
      </c>
      <c r="C38" s="5" t="n">
        <v>107</v>
      </c>
    </row>
    <row r="39" spans="1:3">
      <c r="A39" s="4" t="s">
        <v>34</v>
      </c>
      <c r="C39" s="5" t="n">
        <v>542</v>
      </c>
    </row>
    <row r="40" spans="1:3">
      <c r="A40" s="4" t="s">
        <v>144</v>
      </c>
      <c r="B40" s="5" t="n">
        <v>21</v>
      </c>
      <c r="C40" s="5" t="n">
        <v>75</v>
      </c>
    </row>
    <row r="41" spans="1:3">
      <c r="A41" s="3" t="s">
        <v>145</v>
      </c>
    </row>
    <row r="42" spans="1:3">
      <c r="A42" s="4" t="s">
        <v>64</v>
      </c>
      <c r="B42" s="5" t="n">
        <v>-114</v>
      </c>
      <c r="C42" s="5" t="n">
        <v>-1279</v>
      </c>
    </row>
    <row r="43" spans="1:3">
      <c r="A43" s="4" t="s">
        <v>65</v>
      </c>
      <c r="B43" s="5" t="n">
        <v>492</v>
      </c>
      <c r="C43" s="5" t="n">
        <v>-167</v>
      </c>
    </row>
    <row r="44" spans="1:3">
      <c r="A44" s="4" t="s">
        <v>66</v>
      </c>
      <c r="B44" s="5" t="n">
        <v>-31</v>
      </c>
      <c r="C44" s="5" t="n">
        <v>-170</v>
      </c>
    </row>
    <row r="45" spans="1:3">
      <c r="A45" s="4" t="s">
        <v>71</v>
      </c>
      <c r="B45" s="5" t="n">
        <v>-38</v>
      </c>
      <c r="C45" s="5" t="n">
        <v>-53</v>
      </c>
    </row>
    <row r="46" spans="1:3">
      <c r="A46" s="4" t="s">
        <v>146</v>
      </c>
      <c r="B46" s="5" t="n">
        <v>180</v>
      </c>
      <c r="C46" s="5" t="n">
        <v>1164</v>
      </c>
    </row>
    <row r="47" spans="1:3">
      <c r="A47" s="4" t="s">
        <v>76</v>
      </c>
      <c r="B47" s="5" t="n">
        <v>1345</v>
      </c>
      <c r="C47" s="5" t="n">
        <v>555</v>
      </c>
    </row>
    <row r="48" spans="1:3">
      <c r="A48" s="4" t="s">
        <v>82</v>
      </c>
      <c r="B48" s="5" t="n">
        <v>141</v>
      </c>
      <c r="C48" s="5" t="n">
        <v>5</v>
      </c>
    </row>
    <row r="49" spans="1:3">
      <c r="A49" s="4" t="s">
        <v>116</v>
      </c>
      <c r="B49" s="7" t="n">
        <v>5532</v>
      </c>
      <c r="C49" s="7" t="n">
        <v>4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9</v>
      </c>
      <c r="B1" s="2" t="s">
        <v>1</v>
      </c>
    </row>
    <row r="2" spans="1:2">
      <c r="B2" s="2" t="s">
        <v>2</v>
      </c>
    </row>
    <row r="3" spans="1:2">
      <c r="A3" s="3" t="s">
        <v>149</v>
      </c>
    </row>
    <row r="4" spans="1:2">
      <c r="A4" s="4" t="s">
        <v>6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7:16:37Z</dcterms:created>
  <dcterms:modified xmlns:dcterms="http://purl.org/dc/terms/" xmlns:xsi="http://www.w3.org/2001/XMLSchema-instance" xsi:type="dcterms:W3CDTF">2017-08-08T07:16:37Z</dcterms:modified>
</cp:coreProperties>
</file>